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and Basis " sheetId="7" state="visible" r:id="rId7"/>
    <sheet xmlns:r="http://schemas.openxmlformats.org/officeDocument/2006/relationships" name="Significant Accounting Polices" sheetId="8" state="visible" r:id="rId8"/>
    <sheet xmlns:r="http://schemas.openxmlformats.org/officeDocument/2006/relationships" name="Purchase Accounting" sheetId="9" state="visible" r:id="rId9"/>
    <sheet xmlns:r="http://schemas.openxmlformats.org/officeDocument/2006/relationships" name="Property and Equipment" sheetId="10" state="visible" r:id="rId10"/>
    <sheet xmlns:r="http://schemas.openxmlformats.org/officeDocument/2006/relationships" name="Accrued Expenses" sheetId="11" state="visible" r:id="rId11"/>
    <sheet xmlns:r="http://schemas.openxmlformats.org/officeDocument/2006/relationships" name="Convertible Notes Payable"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Income Taxes" sheetId="15" state="visible" r:id="rId15"/>
    <sheet xmlns:r="http://schemas.openxmlformats.org/officeDocument/2006/relationships" name="Net Loss Per Share" sheetId="16" state="visible" r:id="rId16"/>
    <sheet xmlns:r="http://schemas.openxmlformats.org/officeDocument/2006/relationships" name="Significant Accounting Polices " sheetId="17" state="visible" r:id="rId17"/>
    <sheet xmlns:r="http://schemas.openxmlformats.org/officeDocument/2006/relationships" name="Significant Accounting Police_2" sheetId="18" state="visible" r:id="rId18"/>
    <sheet xmlns:r="http://schemas.openxmlformats.org/officeDocument/2006/relationships" name="Property and Equipment (Tables)" sheetId="19" state="visible" r:id="rId19"/>
    <sheet xmlns:r="http://schemas.openxmlformats.org/officeDocument/2006/relationships" name="Accrued Expenses (Tables)" sheetId="20" state="visible" r:id="rId20"/>
    <sheet xmlns:r="http://schemas.openxmlformats.org/officeDocument/2006/relationships" name="Commitments and Contingencies (" sheetId="21" state="visible" r:id="rId21"/>
    <sheet xmlns:r="http://schemas.openxmlformats.org/officeDocument/2006/relationships" name="Stockholders' Equity (Tables)" sheetId="22" state="visible" r:id="rId22"/>
    <sheet xmlns:r="http://schemas.openxmlformats.org/officeDocument/2006/relationships" name="Income Taxes (Tables)" sheetId="23" state="visible" r:id="rId23"/>
    <sheet xmlns:r="http://schemas.openxmlformats.org/officeDocument/2006/relationships" name="Net Loss Per Share (Tables)" sheetId="24" state="visible" r:id="rId24"/>
    <sheet xmlns:r="http://schemas.openxmlformats.org/officeDocument/2006/relationships" name="Nature of Operations and Basi_2" sheetId="25" state="visible" r:id="rId25"/>
    <sheet xmlns:r="http://schemas.openxmlformats.org/officeDocument/2006/relationships" name="Significant Accounting Police_3" sheetId="26" state="visible" r:id="rId26"/>
    <sheet xmlns:r="http://schemas.openxmlformats.org/officeDocument/2006/relationships" name="Significant Accounting Police_4" sheetId="27" state="visible" r:id="rId27"/>
    <sheet xmlns:r="http://schemas.openxmlformats.org/officeDocument/2006/relationships" name="Purchase Accounting - Additiona" sheetId="28" state="visible" r:id="rId28"/>
    <sheet xmlns:r="http://schemas.openxmlformats.org/officeDocument/2006/relationships" name="Property and Equipment - Schedu" sheetId="29" state="visible" r:id="rId29"/>
    <sheet xmlns:r="http://schemas.openxmlformats.org/officeDocument/2006/relationships" name="Property and Equipment - Additi" sheetId="30" state="visible" r:id="rId30"/>
    <sheet xmlns:r="http://schemas.openxmlformats.org/officeDocument/2006/relationships" name="Accrued Expenses - Schedule of " sheetId="31" state="visible" r:id="rId31"/>
    <sheet xmlns:r="http://schemas.openxmlformats.org/officeDocument/2006/relationships" name="Convertible Notes Payable - Add" sheetId="32" state="visible" r:id="rId32"/>
    <sheet xmlns:r="http://schemas.openxmlformats.org/officeDocument/2006/relationships" name="Commitments and Contingencies -" sheetId="33" state="visible" r:id="rId33"/>
    <sheet xmlns:r="http://schemas.openxmlformats.org/officeDocument/2006/relationships" name="Commitments and Contingencies_2" sheetId="34" state="visible" r:id="rId34"/>
    <sheet xmlns:r="http://schemas.openxmlformats.org/officeDocument/2006/relationships" name="Stockholders' Equity - Addition" sheetId="35" state="visible" r:id="rId35"/>
    <sheet xmlns:r="http://schemas.openxmlformats.org/officeDocument/2006/relationships" name="Stockholders' Equity - Summary " sheetId="36" state="visible" r:id="rId36"/>
    <sheet xmlns:r="http://schemas.openxmlformats.org/officeDocument/2006/relationships" name="Stockholders' Equity - Summar_2" sheetId="37" state="visible" r:id="rId37"/>
    <sheet xmlns:r="http://schemas.openxmlformats.org/officeDocument/2006/relationships" name="Income Taxes - Additional Infor" sheetId="38" state="visible" r:id="rId38"/>
    <sheet xmlns:r="http://schemas.openxmlformats.org/officeDocument/2006/relationships" name="Income Taxes - Schedule of Comp" sheetId="39" state="visible" r:id="rId39"/>
    <sheet xmlns:r="http://schemas.openxmlformats.org/officeDocument/2006/relationships" name="Income Taxes - Schedule of Reco" sheetId="40" state="visible" r:id="rId40"/>
    <sheet xmlns:r="http://schemas.openxmlformats.org/officeDocument/2006/relationships" name="Net Loss Per Share - Schedule o" sheetId="41" state="visible" r:id="rId41"/>
  </sheets>
  <definedNames/>
  <calcPr calcId="124519" fullCalcOnLoad="1"/>
</workbook>
</file>

<file path=xl/sharedStrings.xml><?xml version="1.0" encoding="utf-8"?>
<sst xmlns="http://schemas.openxmlformats.org/spreadsheetml/2006/main" uniqueCount="499">
  <si>
    <t>Document and Entity Information - USD ($)</t>
  </si>
  <si>
    <t>12 Months Ended</t>
  </si>
  <si>
    <t>Dec. 31, 2018</t>
  </si>
  <si>
    <t>Mar. 01, 2019</t>
  </si>
  <si>
    <t>Jun. 29, 2018</t>
  </si>
  <si>
    <t>Document And Entity Information [Abstract]</t>
  </si>
  <si>
    <t>Entity Registrant Name</t>
  </si>
  <si>
    <t>Acer Therapeutics Inc.</t>
  </si>
  <si>
    <t>Entity Central Index Key</t>
  </si>
  <si>
    <t>Document Type</t>
  </si>
  <si>
    <t>10-K</t>
  </si>
  <si>
    <t>Document Period End Date</t>
  </si>
  <si>
    <t>Dec. 31,
		2018</t>
  </si>
  <si>
    <t>Amendment Flag</t>
  </si>
  <si>
    <t>false</t>
  </si>
  <si>
    <t>Current Fiscal Year End Date</t>
  </si>
  <si>
    <t>--12-31</t>
  </si>
  <si>
    <t>Trading Symbol</t>
  </si>
  <si>
    <t>ACER</t>
  </si>
  <si>
    <t>Is Entity a Well-known Seasoned Issuer</t>
  </si>
  <si>
    <t>No</t>
  </si>
  <si>
    <t>Is Entity a Voluntary Filer</t>
  </si>
  <si>
    <t>Is Entity's Reporting Status Current</t>
  </si>
  <si>
    <t>Yes</t>
  </si>
  <si>
    <t>Entity Filer Category</t>
  </si>
  <si>
    <t>Non-accelerated Filer</t>
  </si>
  <si>
    <t>Entity Small Business</t>
  </si>
  <si>
    <t>true</t>
  </si>
  <si>
    <t>Entity Emerging Growth Company</t>
  </si>
  <si>
    <t>Entity Shell Company</t>
  </si>
  <si>
    <t>Entity Public Float</t>
  </si>
  <si>
    <t>Entity Common Stock, Shares Outstanding</t>
  </si>
  <si>
    <t>Document Fiscal Period Focus</t>
  </si>
  <si>
    <t>FY</t>
  </si>
  <si>
    <t>Document Fiscal Year Focus</t>
  </si>
  <si>
    <t>Consolidated Balance Sheets - USD ($)</t>
  </si>
  <si>
    <t>Dec. 31, 2017</t>
  </si>
  <si>
    <t>Current assets:</t>
  </si>
  <si>
    <t>Cash and cash equivalents</t>
  </si>
  <si>
    <t>Prepaid expenses and other current assets</t>
  </si>
  <si>
    <t>Total current assets</t>
  </si>
  <si>
    <t>Property and equipment, net</t>
  </si>
  <si>
    <t>Other assets:</t>
  </si>
  <si>
    <t>Goodwill</t>
  </si>
  <si>
    <t>In-process research and development</t>
  </si>
  <si>
    <t>Other assets</t>
  </si>
  <si>
    <t>Total assets</t>
  </si>
  <si>
    <t>Current liabilities:</t>
  </si>
  <si>
    <t>Accounts payable</t>
  </si>
  <si>
    <t>Accrued expenses</t>
  </si>
  <si>
    <t>Total liabilities</t>
  </si>
  <si>
    <t>Commitments and Contingencies (Note 7)</t>
  </si>
  <si>
    <t xml:space="preserve"> </t>
  </si>
  <si>
    <t>Stockholders’ equity:</t>
  </si>
  <si>
    <t>Preferred stock, $0.0001 and no par value at December 31, 2018 and 2017, respectively; authorized 10,000,000 shares; none issued and outstanding</t>
  </si>
  <si>
    <t>Common stock, $0.0001 and $0.01 par value at December 31, 2018 and 2017, respectively; authorized 150,000,000 shares; 10,087,363 and 7,497,433 shares issued and outstanding at December 31, 2018 and 2017, respectively</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no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Operating expenses:</t>
  </si>
  <si>
    <t>Research and development</t>
  </si>
  <si>
    <t>General and administrative</t>
  </si>
  <si>
    <t>Total operating expenses</t>
  </si>
  <si>
    <t>Loss from operations</t>
  </si>
  <si>
    <t>Other income (expense):</t>
  </si>
  <si>
    <t>Interest income</t>
  </si>
  <si>
    <t>Interest and other expense</t>
  </si>
  <si>
    <t>Foreign currency transaction gain/(loss)</t>
  </si>
  <si>
    <t>Total other income (expense), net</t>
  </si>
  <si>
    <t>Net loss</t>
  </si>
  <si>
    <t>Net loss per share - basic and diluted</t>
  </si>
  <si>
    <t>Weighted average common shares outstanding - basic and diluted</t>
  </si>
  <si>
    <t>Consolidated Statements of Changes in Redeemable Preferred Stock and Stockholders' Equity (Deficit) - USD ($)</t>
  </si>
  <si>
    <t>Total</t>
  </si>
  <si>
    <t>Common Stock</t>
  </si>
  <si>
    <t>Additional Paid-in Capital</t>
  </si>
  <si>
    <t>Accumulated Deficit</t>
  </si>
  <si>
    <t>Series B Convertible Redeemable Preferred Stock</t>
  </si>
  <si>
    <t>Series A Convertible Redeemable Preferred Stock</t>
  </si>
  <si>
    <t>Redeemable preferred stock, beginning balance at Dec. 31, 2016</t>
  </si>
  <si>
    <t>Redeemable preferred stock, beginning balance, shares at Dec. 31, 2016</t>
  </si>
  <si>
    <t>Conversion of convertible redeemable preferred stock into common stock</t>
  </si>
  <si>
    <t>Conversion of convertible redeemable preferred stock into common stock, shares</t>
  </si>
  <si>
    <t>Accretion of issuance costs</t>
  </si>
  <si>
    <t>Beginning balance at Dec. 31, 2016</t>
  </si>
  <si>
    <t>Beginning balance, shares at Dec. 31, 2016</t>
  </si>
  <si>
    <t>Issuance of common stock in connection with merger</t>
  </si>
  <si>
    <t>Issuance of common stock in connection with merger, shares</t>
  </si>
  <si>
    <t>Conversion of convertible notes and accrued interest into common stock</t>
  </si>
  <si>
    <t>Conversion of convertible notes and accrued interest into common stock, shares</t>
  </si>
  <si>
    <t>Issuance of common stock, net of issuance costs and underwriting discount</t>
  </si>
  <si>
    <t>Issuance of common stock, net of issuance costs and underwriting discount, shares</t>
  </si>
  <si>
    <t>Stock-based compensation</t>
  </si>
  <si>
    <t>Ending balance at Dec. 31, 2017</t>
  </si>
  <si>
    <t>Ending balance, shares at Dec. 31, 2017</t>
  </si>
  <si>
    <t>Reallocation for change in par value</t>
  </si>
  <si>
    <t>Issuance of common stock in connection with stock options</t>
  </si>
  <si>
    <t>Issuance of common stock in connection with stock option, shares</t>
  </si>
  <si>
    <t>Ending balance at Dec. 31, 2018</t>
  </si>
  <si>
    <t>Ending balance, shares at Dec. 31, 2018</t>
  </si>
  <si>
    <t>Consolidated Statements of Cash Flows - USD ($)</t>
  </si>
  <si>
    <t>Cash flows from operating activities:</t>
  </si>
  <si>
    <t>Adjustments to reconcile net loss to net cash used in operating activities:</t>
  </si>
  <si>
    <t>Non-cash interest expense</t>
  </si>
  <si>
    <t>Depreciation</t>
  </si>
  <si>
    <t>Loss on disposal of property and equipment</t>
  </si>
  <si>
    <t>Write-off of deferred financing costs</t>
  </si>
  <si>
    <t>Changes in operating assets and liabilities</t>
  </si>
  <si>
    <t>Other noncurrent assets</t>
  </si>
  <si>
    <t>Net cash used in operating activities</t>
  </si>
  <si>
    <t>Cash flows from investing activities:</t>
  </si>
  <si>
    <t>Cash acquired in merger, net of payment in lieu of fractional shares</t>
  </si>
  <si>
    <t>Purchase of property and equipment</t>
  </si>
  <si>
    <t>Net cash (used in) provided by investing activities</t>
  </si>
  <si>
    <t>Cash flows from financing activities:</t>
  </si>
  <si>
    <t>Proceeds from issuance of common stock, net of issuance costs</t>
  </si>
  <si>
    <t>Deferred financing costs</t>
  </si>
  <si>
    <t>Proceeds from exercise of stock options</t>
  </si>
  <si>
    <t>Proceeds from convertible notes payable</t>
  </si>
  <si>
    <t>Net cash provided by financing activities</t>
  </si>
  <si>
    <t>Net increase in cash and cash equivalents</t>
  </si>
  <si>
    <t>Cash and cash equivalents, beginning of the year</t>
  </si>
  <si>
    <t>Cash and cash equivalents, end of the year</t>
  </si>
  <si>
    <t>Supplemental cash flow information and non- cash financing transactions:</t>
  </si>
  <si>
    <t>Accretion of issuance costs on Series A Convertible Redeemable Preferred stock</t>
  </si>
  <si>
    <t>Accretion of issuance costs on Series B Convertible Redeemable Preferred stock</t>
  </si>
  <si>
    <t>Conversion of Series A Convertible Redeemable Preferred stock to common stock</t>
  </si>
  <si>
    <t>Conversion of Series B Convertible Redeemable Preferred stock to common stock</t>
  </si>
  <si>
    <t>Conversion of convertible notes payable and accrued interest to common stock</t>
  </si>
  <si>
    <t>Issuance of common stock in merger (Note 1)</t>
  </si>
  <si>
    <t>Nature of Operations and Basis of Presentation</t>
  </si>
  <si>
    <t>Organization Consolidation And Presentation Of Financial Statements [Abstract]</t>
  </si>
  <si>
    <t>1.
NATURE OF OPERATIONS AND BASIS OF PRESENTATION Business Acer Therapeutics Inc., a Delaware corporation (the “Company”), formerly known as Opexa Therapeutics, Inc. (the “Registrant”), is a pharmaceutical company focused on the acquisition, development, and commercialization of therapies for serious rare and life-threatening diseases with significant unmet medical needs. The Company’s pipeline includes three clinical-stage candidates: EDSIVO™ (celiprolol) for the treatment of vascular Ehlers-Danlos Syndrome (“vEDS”) in patients with a confirmed type III collagen (COL3A1) mutation; ACER-001 (a fully taste-masked, immediate release formulation of sodium phenylbutyrate) for the treatment of various inborn errors of metabolism, including urea cycle disorders (“UCD”) and Maple Syrup Urine Disease (“MSUD”); and osanetant for the treatment of various neuroendocrine disorders. The Company’s product candidates are believed to present a comparatively de-risked profile, having one or more of a favorable safety profile, clinical proof-of-concept data, mechanistic differentiation, and an accelerated path for development, which may include utilizing expedited programs (e.g. Priority Review) established by the United States Food and Drug Administration (“FDA”) and/or using the regulatory pathway established under section 505(b)(2) of the Federal Food, Drug, and Cosmetic Act (“FFDCA”) that allows an applicant to rely at least in part on third-party data for approval, which may expedite the preparation, submission, and approval of a marketing application. Since its inception, the Company has devoted substantially all of its efforts to business planning, research and development, recruiting management and technical staff, acquiring operating assets and raising capital. The Company has not generated any product revenue to date and may never generate any product revenue in the future. Merger and Reverse Stock Split On September 19, 2017, the Registrant completed its business combination with Acer Therapeutics Inc., a Delaware corporation (“Private Acer”), in accordance with the terms of the Agreement and Plan of Merger and Reorganization, dated as of June 30, 2017, by and among the Registrant, Opexa Merger Sub, Inc. (“Merger Sub”) and Private Acer (the “Merger Agreement”), pursuant to which Merger Sub merged with and into Private Acer, with Private Acer surviving as a wholly-owned subsidiary of the Registrant (the “Merger”). Also on September 19, 2017, in connection with, and prior to the completion of, the Merger, the Registrant effected a 1-for-10.355527 reverse stock split of its then outstanding common stock (the “Reverse Split”) and immediately following the Merger, the Registrant changed its name to “Acer Therapeutics Inc.” pursuant to amendments to its certificate of formation filed with the Texas Secretary of State on September 19, 2017. All share numbers in this report have been adjusted to reflect the Reverse Split. Following the completion of the Merger, the business conducted by the Registrant became primarily the business conducted by Private Acer. Under the terms of the Merger Agreement, the Registrant issued shares of its common stock to Private Acer’s stockholders, at an exchange rate of one share of common stock (after giving effect to the Reverse Split and the conversion of Private Acer’s Series A and Series B preferred stock and convertible debt) in exchange for each share of Private Acer common stock outstanding immediately prior to the Merger. The Registrant also assumed all issued and outstanding stock options under the Acer Therapeutics Inc. 2013 Stock Incentive Plan, with such stock options henceforth representing the right to purchase a number of shares of the Registrant’s common stock equal to the number of shares of Private Acer’s common stock previously represented by such stock options. Immediately after the Merger, (i) there were approximately 6.5 million shares of the Registrant’s common stock outstanding; (ii) the former Private Acer stockholders, including investors in the Concurrent Financing (as defined below), owned approximately 89% of the outstanding common stock of the Registrant; and (iii) the Registrant’s shareholders immediately prior to the Merger, whose shares of the Registrant’s common stock remained outstanding after the Merger, owned approximately 11% of the outstanding common stock of the Registrant. The issuance of the shares of the Registrant’s common stock to the former stockholders of Private Acer was registered with the United States Securities and Exchange Commission (the “SEC”) on a Registration Statement on Form S-4 (Reg. No. 333-219358). Immediately prior to the Merger, Private Acer issued and sold an aggregate of approximately $15.7 million (inclusive of the conversion of approximately $5.7 million of principal and accrued interest on outstanding convertible promissory notes issued by Private Acer) of shares of Private Acer’s common stock (the “Concurrent Financing”) to certain then-current stockholders of Private Acer and certain new investors at a per share price of $9.47. The Registrant’s common stock continued to trade on a pre-split basis through the close of business on September 20, 2017 on the Nasdaq Capital Market under the ticker symbol “OPXA.” Commencing with the open of trading on September 21, 2017, the post-split shares began trading on the Nasdaq Capital Market under the ticker symbol “ACER.”. Delaware Reincorporation and Subsidiary Merger On May 15, 2018, the Company changed its state of incorporation from the State of Texas to the State of Delaware pursuant to a plan of conversion, dated May 15, 2018. As a result of this reincorporation, the par value of the Company’s preferred stock was changed from no par value to $0.0001 and the par value of the Company’s common stock was reduced to $0.0001 from $0.01. Basis of Presentation Accounting principles generally accepted in the United States (“GAAP”) require that a company whose security holders retain the majority voting interest in the combined business be treated as the acquirer for financial reporting purposes. Accordingly, the Merger was accounted for as a reverse acquisition whereby Private Acer was treated as the acquirer for accounting and financial reporting purposes. As such, references to the results of operations for the year ended December 31, 2017 include the historical results of Private Acer from January 1, 2017 through September 18, 2017 and include the consolidated results of the combined company from September 19, 2017 through December 31, 2017. Private Acer was incorporated on December 26, 2013, All intercompany balances and transactions have been eliminated in consolidation. These consolidated financial statements have been prepared in conformity with GAAP. Any reference in these notes to applicable guidance is meant to refer to the authoritative GAAP as found in the Accounting Standards Codification (“ASC”) and Accounting Standards Update (“ASU”) of the Financial Accounting Standards Board (“FASB”).</t>
  </si>
  <si>
    <t>Significant Accounting Polices</t>
  </si>
  <si>
    <t>Accounting Policies [Abstract]</t>
  </si>
  <si>
    <t>2.
SIGNIFICANT ACCOUNTING POLICIES A summary of the significant accounting policies followed by the Company in the preparation of the accompanying consolidated financial statements follows: Use of Estimates The Company’s accounting principles require management to make estimates and assumptions that affect the reported amounts of assets and liabilities and the disclosure of assets and liabilities at the date of the financial statements and reported amounts of revenues and expenses during the reporting period. Estimates having relatively higher significance include the accounting for acquisitions, stock-based compensation, and income taxes. Actual results could differ from those estimates and changes in estimates may occur. Cash and Cash Equivalents The Company considers all highly liquid investments with maturities of three months or less at the date of purchase to be cash equivalents. Research and Development Expenses Costs incurred for research and development are expensed as incurred. Business Combinations Assets acquired and liabilities assumed as part of a business acquisition are generally recorded at their fair value at the date of acquisition. The excess of purchase price over the fair value of assets acquired and liabilities assumed is recorded as goodwill. Determining fair value of identifiable assets, particularly intangibles, and liabilities acquired also requires management to make estimates, which are based on all available information and in some cases assumptions with respect to the timing and amount of future revenues and expenses associated with an asset. Accounting for business acquisitions may require management to make judgments and estimates as to the fair value of consideration transferred. These judgments and determinations may affect the amount of consideration paid that is allocable to assets and liabilities acquired in the business purchase transaction. Stock-Based Compensation The Company records stock-based payments at fair value. The measurement date for compensation expense related to employee awards is generally the date of the grant. The measurement date for compensation expense related to nonemployee awards is generally the date that the performance of the awards is completed and, until such time, the fair value of the awards is remeasured at the end of each reporting period. Accordingly, the ultimate expense is not fixed until such awards are vested. The fair value of awards, net of expected forfeitures, is recognized as an expense in the statement of operations over the requisite service period, which is generally the vesting period. The fair value of options is calculated using the Black-Scholes option pricing model. This option valuation model requires the use of assumptions including, among others, the volatility of stock price, the expected term of the option, and the risk-free interest rate. The following assumptions were used to estimate the fair value of stock options granted using the Black-Scholes option pricing model:
2018
2017
Risk-free interest rate
2.76%
1.93%
Expected life (years)
6
6
Volatility
60%
60%
Dividend rate
0%
0%
Due to its limited operating history and a limited trading history of its common stock, the Company estimates the volatility of its stock in consideration of a number of factors including the volatility of comparable public companies. The expected term of a stock option granted to employees and directors (including non-employee directors) is based on the average of the contractual term (generally 10 years) and the vesting period. For other non-employee options, the expected term is the contractual term. The assumed dividend yield is based upon the Company’s expectation of not paying dividends in the foreseeable future. The Company recognizes forfeitures related to employee stock-based awards as they occur. The risk-free rate for periods within the expected life of the option is based upon the United States Treasury yield curve in effect at the time of grant. Prior to the Merger, the fair value of the common stock for the purposes of determining the exercise price of stock options was determined by the Board of Directors after considering a broad range of factors, including the results of a third-party valuation. Subsequent to the Merger, option awards are granted at an exercise price equal to the closing market price of the Company’s common stock on the Nasdaq Capital Market on the date of grant. In-process Research and Development In-process research and development (“IPRD”) represents the value of the three G-protein-coupled receptors (“GPCR”) targets (the “Targets”) from the GPCR Target pools of Anchor to which the Company obtained the rights in its March 20, 2015 acquisition of Anchor. IPRD was recorded at fair value and is an indefinite-lived intangible asset. The Company reviews IPRD annually to determine if any adverse conditions exist or a change in circumstances has occurred that would indicate impairment or a change in the remaining useful life of the asset. There were no triggering events or circumstances that would indicate IPRD was impaired as of December 31, 2018 or 2017. Goodwill Goodwill represents the excess of cost over fair value of net assets acquired. The Company evaluates the recoverability of goodwill annually, or more frequently if events or changes in circumstances indicate that the carrying value of goodwill might be impaired. The Company may opt to perform a qualitative assessment or a quantitative impairment test to determine whether goodwill is impaired. If the Company were to determine based on a qualitative assessment that it was more likely than not that the fair value of the reporting unit was less than its carrying value, a quantitative impairment test would then be performed. The quantitative impairment test compares the fair value of the reporting unit with its carrying amount, including goodwill. If the estimated fair value of the reporting unit is less than its carrying amount, a goodwill impairment would be recognized for the difference. The Company performed a qualitative analysis of goodwill in the fourth quarter of 2018 and 2017, in which management concluded that it was more likely than not that the fair value of the reporting unit is greater than its carrying amount. Foreign Currency Transaction Gain/(Loss) Gains and losses arising from transactions and translation of balances denominated in currencies other than United States dollars are recorded in foreign currency transaction gain/(loss) on the consolidated statements of operations. Income Taxes The Company is primarily subject to United States federal and Massachusetts state income taxes. The Company’s tax returns for years 2015 through present are open to tax examinations by United States federal and state tax authorities; however, carryforward attributes that were generated prior to January 1, 2015 remain subject to adjustment upon examination if they either have been utilized or will be utilized in a future period. For federal and state income taxes, deferred tax assets and liabilities are recognized based upon temporary differences between the financial statement and the tax basis of assets and liabilities. Deferred income taxes are based upon prescribed rates and enacted laws applicable to periods in which differences are expected to reverse. A valuation allowance is recorded when it is more likely than not that some portion or all of the deferred tax assets will not be realized. Accordingly, the Company provides a valuation allowance, if necessary, to reduce deferred tax assets to amounts that are realizable. The tax positions taken or expected to be taken in the course of preparing the Company’s tax returns are required to be evaluated to determine whether the tax positions are “more-likely-than-not” of being sustained by the applicable tax authority. Tax positions not deemed to meet a more-likely-than-not threshold would be recorded as a tax expense in the current year. There were no uncertain tax positions that require accrual or disclosure in the consolidated financial statements as of December 31, 2018 and 2017. The Company’s policy is to recognize interest and penalties related to income tax, if any, in income tax expense. As of December 31, 2018 and 2017, the Company had no accruals for interest or penalties related to income tax matters. Basic and Diluted Net Loss per Common Share Basic and diluted net loss per common share is computed by dividing net loss in each period by the weighted average number of shares of common stock outstanding during such period. For the periods presented, common stock equivalents, consisting of options, convertible redeemable preferred stock and warrants, were not included in the calculation of the diluted loss per share because to do so would be anti-dilutive.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which is the business of a pharmaceutical company focused on the acquisition, development, and commercialization of therapies for serious rare and life-threatening diseases with significant unmet medical needs. Recently Adopted Accounting Pronouncements In January 2017, the FASB issued ASU No. 2017-04, Intangibles – Goodwill and Other Recently Issued Accounting Pronouncements In February 2016, the FASB issued ASU No. 2016-02, Leases (Topic 842) In June 2018, the FASB issued ASU No. 2018-07, Compensation—Stock Compensation (Topic 718) Improvements to Nonemployee Share-Based Payment Accounting</t>
  </si>
  <si>
    <t>Purchase Accounting</t>
  </si>
  <si>
    <t>Business Combinations [Abstract]</t>
  </si>
  <si>
    <t xml:space="preserve">3.
PURCHASE ACCOUNTING Merger with Opexa Therapeutics, Inc. The September 19, 2017 Merger was accounted for using the purchase method of accounting as a reverse acquisition. In a reverse acquisition, the post-acquisition net assets of the surviving combined company include the historical cost basis of the net assets of the accounting acquirer (Private Acer) plus the fair value of the net assets of the accounting acquiree (the Registrant). Further, under the purchase method, the purchase price is allocated to the assets acquired, liabilities assumed, and identifiable intangible assets based on their estimated fair values, with the remaining excess purchase price over net assets acquired allocated to goodwill. The fair value of the consideration transferred in the Merger was $7,007,069 and was calculated as the number of shares of common stock that Private Acer issued (adjusted for the exchange ratio) in order for the Registrant’s shareholders to hold an 11% equity interest in the combined company post-acquisition, multiplied by the estimated fair value of Private Acer’s common stock on the acquisition date. The estimated fair value of Private Acer’s common stock was based on the offering price of the common stock sold in the Concurrent Financing that was both completed concurrently with and conditioned upon the closing of the Merger. This price was determined to be the best indication of fair value on that date since the price was based on an arm’s length negotiation with a group consisting of both new and existing investors of Private Acer that had been advised of the pending Merger and assumed similar liquidity risk as those investors holding the majority of shares being valued as purchase consideration. The Company determined that the acquired legacy technology of the Registrant had no value as of the date of the Merger. Goodwill represents the excess of the purchase price (consideration paid plus net liabilities assumed) of an acquired business over the fair value of the underlying net tangible and intangible assets. Goodwill includes the value of the Registrant’s standing as a public entity. None of the goodwill associated with the Merger is deductible for income tax purposes. All of the goodwill will be allocated to the Company’s single reportable segment. There were no changes in goodwill during the year ended December 31, 2018, and no changes in goodwill during the year ended December 31, 2017 after the initial purchase accounting. As of December 31, 2018, the Company has determined that no impairment charges were necessary. </t>
  </si>
  <si>
    <t>Property and Equipment</t>
  </si>
  <si>
    <t>Property Plant And Equipment [Abstract]</t>
  </si>
  <si>
    <t xml:space="preserve">4.
PROPERTY AND EQUIPMENT Property and equipment consisted of the following at December 31, 2018 and 2017:
December 31, 2018
December 31, 2017
Computer hardware and software
$
58,868
$
16,555
Leasehold improvements
7,648
7,968
Furniture and fixtures
96,013
42,503
Subtotal property and equipment, gross
162,529
67,026
Less accumulated depreciation
(31,662
)
(4,042
)
Property and equipment, net
$
130,867
$
62,984
Property and equipment are stated on the basis of historical cost less accumulated depreciation. Depreciation is provided using the straight-line method over the estimated useful lives of the assets. Major renewals and improvements are capitalized, while minor replacements, maintenance and repairs are charged to current operations. Impairment losses are recorded on long-lived assets used in operations when indicators of impairment are present and the undiscounted cash flows estimated to be generated by those assets are less than the assets’ carrying amount. Computer hardware and software are depreciated over an estimated useful life of 3 years, tenant improvements are depreciated over the shorter of the estimated useful life of the asset or the duration of the current lease arrangement, and furniture and fixtures are depreciated over an estimated useful life of 7 years. </t>
  </si>
  <si>
    <t>Accrued Expenses</t>
  </si>
  <si>
    <t>Accounts Payable And Accrued Liabilities Current [Abstract]</t>
  </si>
  <si>
    <t>5.
ACCRUED EXPENSES Accrued expenses consisted of the following at December 31, 2018 and 2017:
December 31, 2018
December 31, 2017
Accrued license fees
$
1,567,368
$
817,578
Accrued payroll and payroll taxes
1,302,728
—
Accrued contract manufacturing
1,079,314
218,108
Accrued contract research
128,678
99,140
Accrued miscellaneous expenses
119,861
73,348
Accrued legal
111,543
174,592
Accrued audit and tax
102,000
111,250
Accrued pre-commercial costs
85,000
341,159
Accrued consulting
49,940
102,156
Total accrued expenses
$
4,546,432
$
1,937,331</t>
  </si>
  <si>
    <t>Convertible Notes Payable</t>
  </si>
  <si>
    <t>Debt Disclosure [Abstract]</t>
  </si>
  <si>
    <t>6.
CONVERTIBLE NOTES PAYABLE On March 22, 2017, Private Acer issued senior secured convertible notes payable (the “2017 Notes”) to existing investors and a vendor in the aggregate principal amount of $3,125,000. The 2017 Notes accrued interest at 10% per annum and matured on September 19, 2017, which was the earlier of (i) March 22, 2018 (the “Maturity Date”) or (ii) upon a Change in Control of Private Acer, as defined therein. The 2017 Notes were convertible into common stock upon the occurrence of certain events: a Qualified Financing (as defined therein), a Change in Control, or an optional conversion by the holder. Conversion upon a Qualified Financing was at a price per share equal to the price per share paid for the shares sold in the Qualified Financing less a discount of: (i) 0%, if a Qualified Financing occurred on or before June 30, 2017; (ii) 10%, if a Qualified Financing occurred after June 30, 2017, but on or before September 1, 2017; or (iii) 20%, if a Qualified Financing occurred after September 1, 2017. Conversion upon a Change in Control was at the discretion of the holder such that Private Acer would pay each holder the outstanding balance on their respective note or the note would be converted at a price per share equal to the lesser of $16.57 and the price per share of common stock paid to the holders of the common stock in such Change in Control. Conversion under an optional conversion by the holder was at a price per share of $16.57 based on the outstanding balance of the note. In connection with the 2017 Notes, the Company incurred debt issuance costs of $68,530 and recorded them as a debt discount. During the year ended December 31, 2017, the Company recognized $242,982 of interest expense, which includes $68,530 in amortization of debt discount and $174,452 of accrued interest on the 2017 Notes. The principal of $5,500,000 and accrued interest of $174,452 on the 2017 Notes converted into 599,201 fully-paid shares of common stock at the time of the Merger described in Note 1, with no discount on the conversion.</t>
  </si>
  <si>
    <t>Commitments and Contingencies</t>
  </si>
  <si>
    <t>Commitments And Contingencies Disclosure [Abstract]</t>
  </si>
  <si>
    <t>7.
COMMITMENTS AND CONTINGENCIES Newton Lease The Company entered into a Lease Agreement effective March 6, 2018 (the “Newton Lease”) with Commonwealth Development LLC, as trustee of the Gateway Realty Trust (the “Newton Landlord”). Pursuant to the Newton Lease, the Company leased certain premises consisting of 2,760 square feet of office space located at One Gateway Center, Suite 351, 300 Washington Street, Newton, Massachusetts (the “Newton Premises”) to serve as its corporate headquarters. The term of the Newton Lease commenced on October 1, 2018 and expires on September 30, 2021. Future minimum lease payments under the Newton lease at December 31, 2018 are as follows:
Years Ending December 31:
Minimum Lease Payments
2019
$
102,450
2020
105,210
2021
80,460
Total
$
288,120
In addition, the Company is required to share in certain taxes and operating expenses of the Newton Premises. Rent expense for the Newton Premises was $91,708 for the year ended December 31, 2018. Bend Lease The Company entered into a triple net lease (the “Bend Lease”) effective April 1, 2018 with Eastern Western Corp. (the “Bend Landlord”). Pursuant to the Bend Lease, the Company leased certain premises consisting of 2,288 square feet of office space located at 1000 NW Wall Street, Suite 220, Bend, Oregon (the “Bend Premises”) to serve as a satellite facility. The term of the Bend Lease commenced on April 1, 2018 and expires on March 31, 2021 (the “Bend Term”). The Company has an option to extend the Bend Term for up to two additional periods of three years and a right of first refusal to lease an additional suite in the same building. Future minimum lease payments under the Bend Lease at December 31, 2018 are as follows:
Years Ending December 31:
Minimum Lease Payments
2019
$
49,129
2020
50,603
2021
12,744
Total
$
112,476
In addition, the Company is required to share in certain taxes and operating expenses of the Bend Premises. Rent expense for the Bend Premises was $46,744 for the year ended December 31, 2018. License Agreements In April 2014, Private Acer obtained exclusive rights to intellectual property relating to ACER-001 and preclinical and clinical data, through a license agreement with Baylor College of Medicine (“BCM”). Under the terms of the agreement, as amended, the Company has worldwide exclusive rights to develop, manufacture, use, sell and import Licensed Products as defined in the agreement. The license agreement requires the Company to make certain upfront and annual payments to BCM, as well as reimburse certain legal costs, and make payments upon achievement of defined milestones and payment of royalties in the low single-digit percent range on net sales of any developed product over the royalty term. In August 2016, Private Acer signed an agreement with Assistance Publique—Hôpitaux de Paris, Hôpital Européen Georges Pompidou (“AP-HP”) (via its Department of Clinical Research and Development) granting the Company exclusive worldwide rights to access and use data from a randomized controlled clinical study of celiprolol. The Company will use this pivotal clinical data to support an new drug application (“NDA”) regulatory filing for its lead product, celiprolol, for the treatment of vEDS. The agreement requires the Company to make certain upfront payments to AP-HP, as well as reimburse certain costs, and make payments upon achievement of defined milestones and payment of royalties in the low single-digit percent range on net sales of celiprolol over the royalty term. In September 2018, the Company entered into a License Agreement for Development and Exploitation with AP-HP to acquire the exclusive worldwide intellectual property rights to three European patent applications relating to certain uses of celiprolol including (i) the optimal dose of celiprolol in treating vEDS patients, (ii) the use of celiprolol during pregnancy and (iii) the use of celiprolol to treat kyphoscoliotic Ehlers-Danlos syndrome (type VI). Pursuant to the agreement, the Company will reimburse AP-HP for certain costs and will pay annual maintenance fee payments. Subject to a minimum royalty amount, the Company will also pay royalty payments on annual net sales of celiprolol during the royalty term in the low single digit percent range, depending upon whether there is a valid claim of a licensed patent. Under the agreement, the Company will control and pay the costs of ongoing patent prosecution and maintenance for the licensed applications. The Company may terminate the agreement in its sole discretion upon written notice to AP-HP, and AP-HP may terminate the agreement in the event the Company fails to make the required payments after notice and opportunity to cure. Additionally, the agreement will terminate if the Company terminates clinical development, marketing approval is withdrawn by the health or regulatory authorities in all countries, the Company ceases to do business or there is a procedure of winding-up by court decision against the Company. The Company subsequently filed three United States patent applications on this subject matter in October 2018. In December 2018, the Company entered into an exclusive license agreement with Sanofi granting the Company worldwide rights to osanetant, a clinical-stage, selective, non-peptide tachykinin NK3 receptor antagonist. The agreement required the Company to make a certain upfront payment to Sanofi, make payments upon achievement of defined development and sales milestones and pay royalties on net sales of osanetant over the royalty term. The Company plans to initially pursue development of osanetant as a potential treatment for certain neuroendocrine-related disorders. Litigation From time to time, the Company or its subsidiaries may become involved in litigation or proceedings relating to claims arising from the ordinary course of business. In addition, on September 27, 2017, Piper Jaffray &amp; Co. (“Piper”) filed a lawsuit against Private Acer, Piper Jaffray &amp; Co. v. Acer Therapeutics Inc., Index No. 656055/2017, in the Supreme Court of the State of New York, County of New York. The complaint alleges that Private Acer breached its obligations to Piper pursuant to an August 30, 2016 engagement letter between the parties and an April 28, 2017 addendum thereto by failing to pay Piper Jaffray &amp; Co. (i) a fee of $1,097,207 in connection with the financing which closed on September 19, 2017 for aggregate consideration of approximately $15.7 million (including the conversion of the 2017 Notes described in Note 6) and (ii) $67,496 in reimbursement for expenses incurred by Piper pursuant to the engagement letter. On November 10, 2017, Private Acer filed an answer and counterclaim in the lawsuit, denying Piper’s breach of contract allegation, asserting several defenses, and bringing several counterclaims, including claims for breach of contract and breach of the duty of good faith and fair dealing. Piper filed a reply to the counterclaims denying the essential allegations, and discovery has commenced. The Company has not recorded a liability as of December 31, 2018, because a potential loss is not probable or reasonably estimable given the preliminary nature of the proceedings.</t>
  </si>
  <si>
    <t>Stockholders' Equity</t>
  </si>
  <si>
    <t>Equity [Abstract]</t>
  </si>
  <si>
    <t>8.
STOCKHOLDERS’ EQUITY Immediately prior to the consummation of the Merger described in Note 1, (i) Private Acer’s Series A Convertible Redeemable Preferred stock and Series B Convertible Redeemable Preferred stock were converted into 638,416 and 970,238 shares of Private Acer common stock, respectively, (ii) Private Acer’s 2017 Notes and accrued interest totaling $5,674,452 were converted into 599,201 shares of Private Acer common stock, and (iii) 1,055,961 shares of common stock were sold by Private Acer for $9.47 per share generating $10,000,000 of gross proceeds. At the closing of the Merger, 736,950 shares of common stock were held by existing shareholders of the Registrant. Underwritten Public Offerings On December 14, 2017, the Company closed on an underwritten public offering of its common stock of 916,667 shares at a price of $12.00 per share. The gross proceeds were $11.0 million, before deducting the underwriting discount and other estimated offering expenses. Subsequently, on December 27, 2017, the Company sold an additional 130,000 shares in connection with the over-allotment option granted to the underwriters, for an additional $1.6 million of gross proceeds, before deducting the underwriting discount. The total amount of underwriting discount and other offering costs deducted from gross proceeds was $1.1 million. On August 3, 2018, the Company completed an underwritten public offering of 2,555,555 shares of common stock, including 333,333 shares sold pursuant to the underwriters’ full exercise of their option to purchase additional shares to cover over-allotments, at a public offering price of $18.00 per share. The Company received aggregate net proceeds of approximately $42.7 million, after deducting underwriting discounts, commissions and offering-related expenses of approximately $3.3 million. 2018 Stock Incentive Plan The Company’s 2018 Stock Incentive Plan (the “2018 Plan”), adopted on May 14, 2018, provides for the grant of up to 500,000 shares of common stock as stock options, restricted stock, stock appreciation rights, restricted stock units, performance-based awards and cash-based awards that may be settled in cash, stock or other property to employees, executive officers, directors, and consultants. In addition to the 500,000 shares, the total number of shares reserved for issuance under the 2018 Plan also consists of the sum of the number of shares subject to outstanding awards under the Company’s 2010 Stock Incentive Plan, as amended and restated (the “2010 Plan”), and the 2013 Stock Incentive Plan, as amended (the “2013 Plan”), as of the effective date of the 2018 Plan that are subsequently forfeited or terminated for any reason prior to being exercised or settled, plus the number of shares subject to vesting restrictions under the 2010 Plan and the 2013 Plan on the effective date of the 2018 Plan that are subsequently forfeited, plus the number of shares reserved but not issued or subject to outstanding grants under the 2010 Plan and the 2013 Plan as of the effective date of the 2018 Plan, up to a maximum of 635,170 shares in aggregate. In addition, the number of shares authorized for issuance under the 2018 Plan is automatically increased on the first day of each fiscal year beginning on January 1, 2019, and ending on (and including) January 1, 2028, in an amount equal to the lesser of (i) 4% of the outstanding shares of common stock on the last day of the immediately preceding fiscal year, or (ii) another amount (including zero) determined by the Company’s Board of Directors. Any shares subject to awards granted under the 2018 Plan that are forfeited or terminated before being exercised or settled, or are not delivered to the participant because such award is settled in cash, will again become available for issuance under the 2018 Plan. Shares withheld to satisfy the grant, exercise price or tax withholding obligation related to an award will again become available for issuance under the 2018 Plan. The 2018 Plan is administered by the Company’s Board of Directors, which may in turn delegate authority to administer the plan to a committee such as the Compensation Committee, referred to herein as the 2018 Plan administrator. Subject to the terms of the 2018 Plan, the 2018 Plan administrator will determine recipients, the number of shares or amount of cash subject to awards to be granted, whether an option is to be an incentive stock options or non-incentive stock options and the terms and conditions of the stock awards, including the period of their exercisability and vesting. Subject to the limitations set forth below, the 2018 Plan administrator will also determine the exercise price of options granted under the 2018 Plan. The 2018 Plan expressly provides that, without the approval of the stockholders, the 2018 Plan administrator does not have the authority to reduce the exercise price of any outstanding stock options or stock appreciation rights under the 2018 Plan (except in connection with certain corporate transactions, such as stock splits, certain dividends, recapitalizations, reorganizations, mergers, spin-offs and the like), or cancel any outstanding underwater stock options or stock appreciation rights in exchange for cash or new stock awards under the 2018 Plan. Option awards are generally granted with an exercise price equal to the fair value of the common stock at the date of grant and have contractual terms of 10 years. Stock options granted to executive officers and employees generally vest over a four-year period, with 25% vesting on the one-year anniversary of the grant date and the remaining 75% vesting quarterly over the remaining three years, assuming continued service, and with vesting acceleration in full immediately prior to a change in control. At December 31, 2018, 307,072 shares of common stock remained available for the grant of future awards under the 2018 Plan. 2013 Stock Incentive Plan Private Acer’s 2013 Plan, which was assumed by the Company in connection with the Merger, provided for the issuance of up to 165,000 shares of common stock as incentive or non-qualified stock options and/or restricted common stock to employees, officers, directors, consultants and advisers. Option awards were generally granted with an exercise price equal to the fair value of the common stock at the date of grant and had contractual terms of 10 years. At December 31, 2018, all shares available under the 2013 Plan were subject to outstanding equity awards, and no new awards may be granted under the 2013 Plan. 2010 Stock Incentive Plan The Company’s 2010 Plan, as amended and restated, provided for the grant of up to 470,170 shares of common stock as incentive or non-qualified stock options, stock appreciation rights, restricted stock units and/or restricted common stock to employees, officers, directors, consultants and advisers. Option awards were generally granted with an exercise price equal to the fair value of the common stock at the date of grant and had contractual terms of 10 years. At December 31, 2018, all shares available under the 2010 Plan were subject to outstanding equity awards, and no new awards may be granted under the 2010 Plan. A summary of option activity under the 2018 Plan, 2013 Plan, and 2010 Plan for the year ended December 31, 2018 is as follows:
Number of Shares
Weighted Average Exercise Price
Weighted Average Remaining Contractual Term (Years)
Aggregate Intrinsic Value
Options outstanding at December 31, 2017
463,600
$
11.23
9.5
Granted
377,500
$
21.65
Exercised
(34,375
)
$
2.55
$
603,969
Cancelled/forfeited
(25,000
)
$
20.21
Options outstanding at December 31, 2018
781,725
$
16.34
9.0
$
4,109,547
Options exercisable at December 31, 2018
217,222
$
8.37
8.1
$
2,552,337
At December 31, 2018, there was approximately $5.7 million of unrecognized compensation expense related to the stock-based compensation arrangements granted under all plans and the average remaining vesting period was 3.2 years. The weighted average grant-date fair value of options granted during the years ended December 31, 2018 and 2017 was $12.73 and $8.25, respectively. The amount of stock-based compensation expense recorded to general and administrative and to research and development was approximately $0.6 million and $0.7 million, respectively, for the year ended December 31, 2018. The amount of stock-based compensation expense recorded to general and administrative and to research and development was approximately $0.1 million and $0.3 million, respectively, for the year ended December 31, 2017. Warrants A summary of warrant activity for the year ended December 31, 2018,
Number of Shares
Weighted Average Exercise Price
Weighted Average Remaining Contract Term
Intrinsic Value
Outstanding and exercisable at December 31, 2017
317,630
$
123.61
0.29
—
Expired
(317,630
)
$
—
—
—
Outstanding and exercisable at December 31, 2018
—
$
—
—
—
On January 23, 2018, all outstanding and unexercised Series J warrants to purchase an aggregate of 2,942 shares of common stock expired. On January 29, 2018, all outstanding and unexercised Series K warrants to purchase an aggregate of 2,262 shares of common stock expired. On April 9, 2018, all outstanding and unexercised Series M warrants to purchase an aggregate of 301,452 shares of common stock expired.</t>
  </si>
  <si>
    <t>Income Taxes</t>
  </si>
  <si>
    <t>Income Tax Disclosure [Abstract]</t>
  </si>
  <si>
    <t xml:space="preserve">9.
INCOME TAXES There was no provision for income taxes for the years ended December 31, 2018 and 2017, due to the Company’s operating losses and a full valuation allowance on deferred tax assets.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December 31,
2018
2017
Deferred tax assets:
Net operating loss carry forwards
$
3,604,179
$
1,843,000
Capitalized research and development costs
14,381,936
12,177,000
Accrued liabilities
232,899
25,000
Tax credit carryforwards
6,311,164
3,286,000
Stock-based compensation
394,918
116,000
Total deferred tax assets
24,925,096
17,447,000
Valuation allowance
(24,922,829
)
(17,444,000
)
Net deferred tax assets
2,267
3,000
Deferred tax liabilities
(2,267
)
(3,000
)
$
—
$
—
A reconciliation of the United States federal statutory tax rate to the effective tax rate is as follows:
December 31,
2018
2017
Federal statutory rate
21.0
%
34.0
%
R&amp;D and Orphan Drug credits
10.9
%
7.6
%
State income tax, net of federal tax benefit
2.8
%
(0.2
%)
Valuation allowance
(35.2
%)
18.2
%
Tax reform impact
0.0
%
(57.8
%)
Other, net
0.5
%
(1.8
%)
Effective tax rate
0.0
%
0.0
% Management currently believes that it is more likely than not that the deferred tax assets relating to the loss carryforwards and other temporary differences will not be realized in the future. Through December 31, 2018, for income tax reporting purposes, the Company had United States federal and state net operating loss carryforwards of approximately $15.9 million and research and development credits and Orphan Drug credits of approximately $6.3 million that can be carried forward and offset against taxable income. Federal net operating loss generated prior to 2018, research and development credits and Orphan Drug credits, and Massachusetts net operating losses can be carried forward for 20 years and begin to expire in 2022. Federal net operating loss generated in 2018 can be carried forward indefinitely. Utilization of net operating losses may be subject to substantial annual limitations due to the “change in ownership” provisions of the Internal Revenue Code of 1986, and similar state provisions. The annual limitations may result in the expiration of net operating losses before utilization. On December 22, 2017, The Tax Cuts and Jobs Act (the “Act”) was enacted. The Act significantly revised the United States corporate income tax law by lowering the corporate federal income tax rate from 35% to 21%. As of December 31, 2017, the Company has assessed the effects of the corporate rate reduction on its existing deferred tax balances which resulted in a $8.2 million reduction in the deferred tax assets. Since the Company maintains a full valuation allowance on its deferred tax assets, a corresponding reduction in the valuation allowance equal to the effect of the rate reduction on the ending deferred tax asset was also reflected. In addition to the rate reduction, the Act also requires companies with foreign subsidiaries to pay a one-time transition tax on earnings that were previously tax deferred. As of December 31, 2017, the Company does not maintain any foreign subsidiaries and does not have previously deferred foreign earnings subject to the transition tax. </t>
  </si>
  <si>
    <t>Net Loss Per Share</t>
  </si>
  <si>
    <t>Earnings Per Share [Abstract]</t>
  </si>
  <si>
    <t>10.
NET LOSS PER SHARE Basic net loss per share is computed by dividing the net loss by the weighted-average number of common shares outstanding. Diluted net loss per share is computed similarly to basic net loss per share except that the denominator is increased to include the number of additional common shares that would have been outstanding if the potential common shares had been issued and if the additional common shares were dilutive. Diluted net loss per share is the same as basic net loss per common share, since the effects of potentially dilutive securities are antidilutive. As of December 31, 2018 and 2017, the number of shares of common stock underlying potentially dilutive securities include:
December 31,
2018
2017
Warrants
—
317,630
Options to purchase common stock
781,725
463,600
Total
781,725
781,230</t>
  </si>
  <si>
    <t>Significant Accounting Polices (Policies)</t>
  </si>
  <si>
    <t>Use of Estimates</t>
  </si>
  <si>
    <t>Use of Estimates The Company’s accounting principles require management to make estimates and assumptions that affect the reported amounts of assets and liabilities and the disclosure of assets and liabilities at the date of the financial statements and reported amounts of revenues and expenses during the reporting period. Estimates having relatively higher significance include the accounting for acquisitions, stock-based compensation, and income taxes. Actual results could differ from those estimates and changes in estimates may occur.</t>
  </si>
  <si>
    <t>Cash and Cash Equivalents</t>
  </si>
  <si>
    <t xml:space="preserve">Cash and Cash Equivalents The Company considers all highly liquid investments with maturities of three months or less at the date of purchase to be cash equivalents. </t>
  </si>
  <si>
    <t>Research and Development Expenses</t>
  </si>
  <si>
    <t>Research and Development Expenses Costs incurred for research and development are expensed as incurred.</t>
  </si>
  <si>
    <t>Business Combinations</t>
  </si>
  <si>
    <t>Business Combinations Assets acquired and liabilities assumed as part of a business acquisition are generally recorded at their fair value at the date of acquisition. The excess of purchase price over the fair value of assets acquired and liabilities assumed is recorded as goodwill. Determining fair value of identifiable assets, particularly intangibles, and liabilities acquired also requires management to make estimates, which are based on all available information and in some cases assumptions with respect to the timing and amount of future revenues and expenses associated with an asset. Accounting for business acquisitions may require management to make judgments and estimates as to the fair value of consideration transferred. These judgments and determinations may affect the amount of consideration paid that is allocable to assets and liabilities acquired in the business purchase transaction.</t>
  </si>
  <si>
    <t>Stock-Based Compensation</t>
  </si>
  <si>
    <t>Stock-Based Compensation The Company records stock-based payments at fair value. The measurement date for compensation expense related to employee awards is generally the date of the grant. The measurement date for compensation expense related to nonemployee awards is generally the date that the performance of the awards is completed and, until such time, the fair value of the awards is remeasured at the end of each reporting period. Accordingly, the ultimate expense is not fixed until such awards are vested. The fair value of awards, net of expected forfeitures, is recognized as an expense in the statement of operations over the requisite service period, which is generally the vesting period. The fair value of options is calculated using the Black-Scholes option pricing model. This option valuation model requires the use of assumptions including, among others, the volatility of stock price, the expected term of the option, and the risk-free interest rate. The following assumptions were used to estimate the fair value of stock options granted using the Black-Scholes option pricing model:
2018
2017
Risk-free interest rate
2.76%
1.93%
Expected life (years)
6
6
Volatility
60%
60%
Dividend rate
0%
0%
Due to its limited operating history and a limited trading history of its common stock, the Company estimates the volatility of its stock in consideration of a number of factors including the volatility of comparable public companies. The expected term of a stock option granted to employees and directors (including non-employee directors) is based on the average of the contractual term (generally 10 years) and the vesting period. For other non-employee options, the expected term is the contractual term. The assumed dividend yield is based upon the Company’s expectation of not paying dividends in the foreseeable future. The Company recognizes forfeitures related to employee stock-based awards as they occur. The risk-free rate for periods within the expected life of the option is based upon the United States Treasury yield curve in effect at the time of grant. Prior to the Merger, the fair value of the common stock for the purposes of determining the exercise price of stock options was determined by the Board of Directors after considering a broad range of factors, including the results of a third-party valuation. Subsequent to the Merger, option awards are granted at an exercise price equal to the closing market price of the Company’s common stock on the Nasdaq Capital Market on the date of grant.</t>
  </si>
  <si>
    <t>In-process Research and Development</t>
  </si>
  <si>
    <t>In-process Research and Development In-process research and development (“IPRD”) represents the value of the three G-protein-coupled receptors (“GPCR”) targets (the “Targets”) from the GPCR Target pools of Anchor to which the Company obtained the rights in its March 20, 2015 acquisition of Anchor. IPRD was recorded at fair value and is an indefinite-lived intangible asset. The Company reviews IPRD annually to determine if any adverse conditions exist or a change in circumstances has occurred that would indicate impairment or a change in the remaining useful life of the asset. There were no triggering events or circumstances that would indicate IPRD was impaired as of December 31, 2018 or 2017.</t>
  </si>
  <si>
    <t>Goodwill Goodwill represents the excess of cost over fair value of net assets acquired. The Company evaluates the recoverability of goodwill annually, or more frequently if events or changes in circumstances indicate that the carrying value of goodwill might be impaired. The Company may opt to perform a qualitative assessment or a quantitative impairment test to determine whether goodwill is impaired. If the Company were to determine based on a qualitative assessment that it was more likely than not that the fair value of the reporting unit was less than its carrying value, a quantitative impairment test would then be performed. The quantitative impairment test compares the fair value of the reporting unit with its carrying amount, including goodwill. If the estimated fair value of the reporting unit is less than its carrying amount, a goodwill impairment would be recognized for the difference. The Company performed a qualitative analysis of goodwill in the fourth quarter of 2018 and 2017, in which management concluded that it was more likely than not that the fair value of the reporting unit is greater than its carrying amount.</t>
  </si>
  <si>
    <t>Foreign Currency Transactions Gain/(Loss)</t>
  </si>
  <si>
    <t>Foreign Currency Transaction Gain/(Loss) Gains and losses arising from transactions and translation of balances denominated in currencies other than United States dollars are recorded in foreign currency transaction gain/(loss) on the consolidated statements of operations.</t>
  </si>
  <si>
    <t>Income Taxes The Company is primarily subject to United States federal and Massachusetts state income taxes. The Company’s tax returns for years 2015 through present are open to tax examinations by United States federal and state tax authorities; however, carryforward attributes that were generated prior to January 1, 2015 remain subject to adjustment upon examination if they either have been utilized or will be utilized in a future period. For federal and state income taxes, deferred tax assets and liabilities are recognized based upon temporary differences between the financial statement and the tax basis of assets and liabilities. Deferred income taxes are based upon prescribed rates and enacted laws applicable to periods in which differences are expected to reverse. A valuation allowance is recorded when it is more likely than not that some portion or all of the deferred tax assets will not be realized. Accordingly, the Company provides a valuation allowance, if necessary, to reduce deferred tax assets to amounts that are realizable. The tax positions taken or expected to be taken in the course of preparing the Company’s tax returns are required to be evaluated to determine whether the tax positions are “more-likely-than-not” of being sustained by the applicable tax authority. Tax positions not deemed to meet a more-likely-than-not threshold would be recorded as a tax expense in the current year. There were no uncertain tax positions that require accrual or disclosure in the consolidated financial statements as of December 31, 2018 and 2017. The Company’s policy is to recognize interest and penalties related to income tax, if any, in income tax expense. As of December 31, 2018 and 2017, the Company had no accruals for interest or penalties related to income tax matters.</t>
  </si>
  <si>
    <t>Basic and Diluted Net Loss per Common Share</t>
  </si>
  <si>
    <t>Basic and Diluted Net Loss per Common Share Basic and diluted net loss per common share is computed by dividing net loss in each period by the weighted average number of shares of common stock outstanding during such period. For the periods presented, common stock equivalents, consisting of options, convertible redeemable preferred stock and warrants, were not included in the calculation of the diluted loss per share because to do so would be anti-dilutive.</t>
  </si>
  <si>
    <t>Segment Information</t>
  </si>
  <si>
    <t>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which is the business of a pharmaceutical company focused on the acquisition, development, and commercialization of therapies for serious rare and life-threatening diseases with significant unmet medical needs.</t>
  </si>
  <si>
    <t>Recently Adopted and Issued Accounting Pronouncements</t>
  </si>
  <si>
    <t>Recently Adopted Accounting Pronouncements In January 2017, the FASB issued ASU No. 2017-04, Intangibles – Goodwill and Other Recently Issued Accounting Pronouncements In February 2016, the FASB issued ASU No. 2016-02, Leases (Topic 842) In June 2018, the FASB issued ASU No. 2018-07, Compensation—Stock Compensation (Topic 718) Improvements to Nonemployee Share-Based Payment Accounting</t>
  </si>
  <si>
    <t>Significant Accounting Polices (Tables)</t>
  </si>
  <si>
    <t>Schedule of Estimate Fair Value of Stock Options Granted</t>
  </si>
  <si>
    <t>The following assumptions were used to estimate the fair value of stock options granted using the Black-Scholes option pricing model:
2018
2017
Risk-free interest rate
2.76%
1.93%
Expected life (years)
6
6
Volatility
60%
60%
Dividend rate
0%
0%</t>
  </si>
  <si>
    <t>Property and Equipment (Tables)</t>
  </si>
  <si>
    <t>Schedule of Property and Equipment</t>
  </si>
  <si>
    <t>Property and equipment consisted of the following at December 31, 2018 and 2017:
December 31, 2018
December 31, 2017
Computer hardware and software
$
58,868
$
16,555
Leasehold improvements
7,648
7,968
Furniture and fixtures
96,013
42,503
Subtotal property and equipment, gross
162,529
67,026
Less accumulated depreciation
(31,662
)
(4,042
)
Property and equipment, net
$
130,867
$
62,984</t>
  </si>
  <si>
    <t>Accrued Expenses (Tables)</t>
  </si>
  <si>
    <t>Schedule of Accrued Expenses</t>
  </si>
  <si>
    <t>Accrued expenses consisted of the following at December 31, 2018 and 2017:
December 31, 2018
December 31, 2017
Accrued license fees
$
1,567,368
$
817,578
Accrued payroll and payroll taxes
1,302,728
—
Accrued contract manufacturing
1,079,314
218,108
Accrued contract research
128,678
99,140
Accrued miscellaneous expenses
119,861
73,348
Accrued legal
111,543
174,592
Accrued audit and tax
102,000
111,250
Accrued pre-commercial costs
85,000
341,159
Accrued consulting
49,940
102,156
Total accrued expenses
$
4,546,432
$
1,937,331</t>
  </si>
  <si>
    <t>Commitments and Contingencies (Tables)</t>
  </si>
  <si>
    <t>Newton Lease</t>
  </si>
  <si>
    <t>Loss Contingencies [Line Items]</t>
  </si>
  <si>
    <t>Schedule of Future Minimum Lease Payments</t>
  </si>
  <si>
    <t>Future minimum lease payments under the Newton lease at December 31, 2018 are as follows:
Years Ending December 31:
Minimum Lease Payments
2019
$
102,450
2020
105,210
2021
80,460
Total
$
288,120</t>
  </si>
  <si>
    <t>Bend Lease</t>
  </si>
  <si>
    <t>Future minimum lease payments under the Bend Lease at December 31, 2018 are as follows:
Years Ending December 31:
Minimum Lease Payments
2019
$
49,129
2020
50,603
2021
12,744
Total
$
112,476</t>
  </si>
  <si>
    <t>Stockholders' Equity (Tables)</t>
  </si>
  <si>
    <t>Summary of Option Activity under 2018 Plan, 2013 Plan and 2010 Plan</t>
  </si>
  <si>
    <t>A summary of option activity under the 2018 Plan, 2013 Plan, and 2010 Plan for the year ended December 31, 2018 is as follows:
Number of Shares
Weighted Average Exercise Price
Weighted Average Remaining Contractual Term (Years)
Aggregate Intrinsic Value
Options outstanding at December 31, 2017
463,600
$
11.23
9.5
Granted
377,500
$
21.65
Exercised
(34,375
)
$
2.55
$
603,969
Cancelled/forfeited
(25,000
)
$
20.21
Options outstanding at December 31, 2018
781,725
$
16.34
9.0
$
4,109,547
Options exercisable at December 31, 2018
217,222
$
8.37
8.1
$
2,552,337</t>
  </si>
  <si>
    <t>Summary of Warrant Activity</t>
  </si>
  <si>
    <t>A summary of warrant activity for the year ended December 31, 2018,
Number of Shares
Weighted Average Exercise Price
Weighted Average Remaining Contract Term
Intrinsic Value
Outstanding and exercisable at December 31, 2017
317,630
$
123.61
0.29
—
Expired
(317,630
)
$
—
—
—
Outstanding and exercisable at December 31, 2018
—
$
—
—
—</t>
  </si>
  <si>
    <t>Income Taxes (Tables)</t>
  </si>
  <si>
    <t>Schedule of Components of Deferred Tax Assets and Liabilities</t>
  </si>
  <si>
    <t>Significant components of the Company’s deferred tax assets and liabilities are as follows:
December 31,
2018
2017
Deferred tax assets:
Net operating loss carry forwards
$
3,604,179
$
1,843,000
Capitalized research and development costs
14,381,936
12,177,000
Accrued liabilities
232,899
25,000
Tax credit carryforwards
6,311,164
3,286,000
Stock-based compensation
394,918
116,000
Total deferred tax assets
24,925,096
17,447,000
Valuation allowance
(24,922,829
)
(17,444,000
)
Net deferred tax assets
2,267
3,000
Deferred tax liabilities
(2,267
)
(3,000
)
$
—
$
—</t>
  </si>
  <si>
    <t>Schedule of Reconciliation of Effective Income Tax Rate</t>
  </si>
  <si>
    <t>A reconciliation of the United States federal statutory tax rate to the effective tax rate is as follows:
December 31,
2018
2017
Federal statutory rate
21.0
%
34.0
%
R&amp;D and Orphan Drug credits
10.9
%
7.6
%
State income tax, net of federal tax benefit
2.8
%
(0.2
%)
Valuation allowance
(35.2
%)
18.2
%
Tax reform impact
0.0
%
(57.8
%)
Other, net
0.5
%
(1.8
%)
Effective tax rate
0.0
%
0.0
%</t>
  </si>
  <si>
    <t>Net Loss Per Share (Tables)</t>
  </si>
  <si>
    <t>Schedule of Number of Shares of Common Stock Underlying Potentially Dilutive Securities</t>
  </si>
  <si>
    <t>As of December 31, 2018 and 2017, the number of shares of common stock underlying potentially dilutive securities include:
December 31,
2018
2017
Warrants
—
317,630
Options to purchase common stock
781,725
463,600
Total
781,725
781,230</t>
  </si>
  <si>
    <t>Nature of Operations and Basis of Presentation - Additional Information (Details)</t>
  </si>
  <si>
    <t>Sep. 19, 2017$ / sharesshares</t>
  </si>
  <si>
    <t>Sep. 18, 2017USD ($)$ / shares</t>
  </si>
  <si>
    <t>Dec. 31, 2018USD ($)$ / sharesshares</t>
  </si>
  <si>
    <t>Dec. 31, 2017USD ($)$ / sharesshares</t>
  </si>
  <si>
    <t>May 15, 2018$ / shares</t>
  </si>
  <si>
    <t>May 14, 2018$ / shares</t>
  </si>
  <si>
    <t>Organization Consolidation and Presentation of Financial Statement [Line Items]</t>
  </si>
  <si>
    <t>Common stock, shares outstanding | shares</t>
  </si>
  <si>
    <t>Aggregate common stock issued and sold prior to merger | $</t>
  </si>
  <si>
    <t>Shares issued price per share</t>
  </si>
  <si>
    <t>Private Acer</t>
  </si>
  <si>
    <t>Percentage of outstanding common stock owned by acquirer's shareholders</t>
  </si>
  <si>
    <t>89.00%</t>
  </si>
  <si>
    <t>Percentage of outstanding common stock owned by registrant's shareholders</t>
  </si>
  <si>
    <t>11.00%</t>
  </si>
  <si>
    <t>Shares issued in exchange of common stock upon merger | shares</t>
  </si>
  <si>
    <t>Private Acer | Convertible Promissory Notes</t>
  </si>
  <si>
    <t>Debt conversion, outstanding principal and accrued interest | $</t>
  </si>
  <si>
    <t>Merger of Private Acer with Opexa Merger Sub Incorporation</t>
  </si>
  <si>
    <t>Business combination date of completion</t>
  </si>
  <si>
    <t>Sep. 19,
		2017</t>
  </si>
  <si>
    <t>Business combination date of agreement</t>
  </si>
  <si>
    <t>Jun. 30,
		2017</t>
  </si>
  <si>
    <t>Reverse stock split ratio</t>
  </si>
  <si>
    <t>Delaware Reincorporation and Subsidiary Merger</t>
  </si>
  <si>
    <t>Merger incorporation description</t>
  </si>
  <si>
    <t>On May 15, 2018, the Company changed its state of incorporation from the State of Texas to the State of Delaware pursuant to a plan of conversion, dated May 15, 2018. As a result of this reincorporation, the par value of the Company’s preferred stock was changed from no par value to $0.0001 and the par value of the Company’s common stock was reduced to $0.0001 from $0.01.</t>
  </si>
  <si>
    <t>Date Of Reincorporation</t>
  </si>
  <si>
    <t>May 15,
		2018</t>
  </si>
  <si>
    <t>Significant Accounting Polices - Schedule of Estimate Fair Value of Stock Options Granted (Details)</t>
  </si>
  <si>
    <t>Risk-free interest rate</t>
  </si>
  <si>
    <t>2.76%</t>
  </si>
  <si>
    <t>1.93%</t>
  </si>
  <si>
    <t>Expected life (years)</t>
  </si>
  <si>
    <t>6 years</t>
  </si>
  <si>
    <t>Volatility</t>
  </si>
  <si>
    <t>60.00%</t>
  </si>
  <si>
    <t>Dividend rate</t>
  </si>
  <si>
    <t>0.00%</t>
  </si>
  <si>
    <t>Significant Accounting Polices - Additional Information (Details)</t>
  </si>
  <si>
    <t>Dec. 31, 2018USD ($)Segment</t>
  </si>
  <si>
    <t>Dec. 31, 2017USD ($)</t>
  </si>
  <si>
    <t>Expected term of stock option granted to employees and directors, average contractual term and vesting period</t>
  </si>
  <si>
    <t>10 years</t>
  </si>
  <si>
    <t>Impaired of in-process research and development</t>
  </si>
  <si>
    <t>Uncertain tax positions, accruals</t>
  </si>
  <si>
    <t>Accruals for interest or penalties related to income tax matters</t>
  </si>
  <si>
    <t>Number of operating segment | Segment</t>
  </si>
  <si>
    <t>Purchase Accounting - Additional Information (Details) - USD ($)</t>
  </si>
  <si>
    <t>Sep. 19, 2017</t>
  </si>
  <si>
    <t>Business Combination Separately Recognized Transactions [Line Items]</t>
  </si>
  <si>
    <t>Impairment Charges</t>
  </si>
  <si>
    <t>Equity interest held by registrant's shareholders</t>
  </si>
  <si>
    <t>Acquisition Date</t>
  </si>
  <si>
    <t>Fair value of consideration transferred in equity</t>
  </si>
  <si>
    <t>Value of acquired legacy technology</t>
  </si>
  <si>
    <t>Goodwill deductible for income tax purposes</t>
  </si>
  <si>
    <t>Changes in goodwill after the initial purchase accounting</t>
  </si>
  <si>
    <t>Acquisition Date | Private Acer</t>
  </si>
  <si>
    <t>Property and Equipment - Schedule of Property and Equipment (Details) - USD ($)</t>
  </si>
  <si>
    <t>Property Plant And Equipment [Line Items]</t>
  </si>
  <si>
    <t>Property and equipment, gross</t>
  </si>
  <si>
    <t>Less accumulated depreciation</t>
  </si>
  <si>
    <t>Computer Hardware and Software</t>
  </si>
  <si>
    <t>Leasehold Improvements</t>
  </si>
  <si>
    <t>Furniture and Fixtures</t>
  </si>
  <si>
    <t>Property and Equipment - Additional Information (Details)</t>
  </si>
  <si>
    <t>Estimated useful lives</t>
  </si>
  <si>
    <t>3 years</t>
  </si>
  <si>
    <t>7 years</t>
  </si>
  <si>
    <t>Accrued Expenses - Schedule of Accrued Expenses (Details) - USD ($)</t>
  </si>
  <si>
    <t>Accrued license fees</t>
  </si>
  <si>
    <t>Accrued payroll and payroll taxes</t>
  </si>
  <si>
    <t>Accrued contract manufacturing</t>
  </si>
  <si>
    <t>Accrued contract research</t>
  </si>
  <si>
    <t>Accrued miscellaneous expenses</t>
  </si>
  <si>
    <t>Accrued legal</t>
  </si>
  <si>
    <t>Accrued audit and tax</t>
  </si>
  <si>
    <t>Accrued pre-commercial costs</t>
  </si>
  <si>
    <t>Accrued consulting</t>
  </si>
  <si>
    <t>Total accrued expenses</t>
  </si>
  <si>
    <t>Convertible Notes Payable - Additional Information (Details) - USD ($)</t>
  </si>
  <si>
    <t>Mar. 22, 2017</t>
  </si>
  <si>
    <t>Sep. 01, 2017</t>
  </si>
  <si>
    <t>Jun. 30, 2017</t>
  </si>
  <si>
    <t>May 31, 2017</t>
  </si>
  <si>
    <t>Debt Instrument [Line Items]</t>
  </si>
  <si>
    <t>Private Acer | 2017 Notes</t>
  </si>
  <si>
    <t>Aggregate principal amount</t>
  </si>
  <si>
    <t>Notes accrued interest percentage</t>
  </si>
  <si>
    <t>10.00%</t>
  </si>
  <si>
    <t>Notes payable maturity date</t>
  </si>
  <si>
    <t>Mar. 22,
		2018</t>
  </si>
  <si>
    <t>Conversion of shares discount rate in qualified financing</t>
  </si>
  <si>
    <t>20.00%</t>
  </si>
  <si>
    <t>Note conversion description</t>
  </si>
  <si>
    <t>Conversion upon a Change in Control was at the discretion of the holder such that Private Acer would pay each holder the outstanding balance on their respective note or the note would be converted at a price per share equal to the lesser of $16.57</t>
  </si>
  <si>
    <t>Debt instrument, convertible price per share</t>
  </si>
  <si>
    <t>Debt issuance costs records as debt discount</t>
  </si>
  <si>
    <t>Amortization of debt discount</t>
  </si>
  <si>
    <t>Accrued interest</t>
  </si>
  <si>
    <t>Debt instrument converted into common stock</t>
  </si>
  <si>
    <t>Debt Instrument Conversion Discount</t>
  </si>
  <si>
    <t>Commitments and Contingencies - Additional Information (Details)</t>
  </si>
  <si>
    <t>Sep. 27, 2017USD ($)</t>
  </si>
  <si>
    <t>Sep. 30, 2018Patent</t>
  </si>
  <si>
    <t>Dec. 31, 2018USD ($)Term</t>
  </si>
  <si>
    <t>Apr. 01, 2018ft²</t>
  </si>
  <si>
    <t>Mar. 06, 2018ft²</t>
  </si>
  <si>
    <t>Private Acer | Pending Litigation | Piper Jaffray &amp; Co.</t>
  </si>
  <si>
    <t>Loss contingency payable fees</t>
  </si>
  <si>
    <t>Loss contingency closing date</t>
  </si>
  <si>
    <t>Financing aggregate consideration</t>
  </si>
  <si>
    <t>Reimbursement expenses</t>
  </si>
  <si>
    <t>Assistance Publique – Hôpitaux de Paris (“AP-HP”) | License Agreement</t>
  </si>
  <si>
    <t>Agreement entered date</t>
  </si>
  <si>
    <t>2018-09</t>
  </si>
  <si>
    <t>Number of patent applications | Patent</t>
  </si>
  <si>
    <t>Assistance Publique – Hôpitaux de Paris (“AP-HP”) | Private Acer | License Agreement</t>
  </si>
  <si>
    <t>2016-08</t>
  </si>
  <si>
    <t>Lease agreement date</t>
  </si>
  <si>
    <t>Mar. 6,
		2018</t>
  </si>
  <si>
    <t>Square feet of office space leased | ft²</t>
  </si>
  <si>
    <t>Lease commencement date</t>
  </si>
  <si>
    <t>Oct. 1,
		2018</t>
  </si>
  <si>
    <t>Lease expiration date</t>
  </si>
  <si>
    <t>Sep. 30,
		2021</t>
  </si>
  <si>
    <t>Rent expense</t>
  </si>
  <si>
    <t>Apr. 1,
		2018</t>
  </si>
  <si>
    <t>Mar. 31,
		2021</t>
  </si>
  <si>
    <t>Maximum additional periods of option to extend the bend term | Term</t>
  </si>
  <si>
    <t>Option to extend bend term for duration period</t>
  </si>
  <si>
    <t>Commitments and Contingencies - Schedule of Future Minimum Lease Payments (Details)</t>
  </si>
  <si>
    <t>Dec. 31, 2018USD ($)</t>
  </si>
  <si>
    <t>Operating Leased Assets [Line Items]</t>
  </si>
  <si>
    <t>Stockholders' Equity - Additional Information (Details) - USD ($)</t>
  </si>
  <si>
    <t>Aug. 03, 2018</t>
  </si>
  <si>
    <t>May 14, 2018</t>
  </si>
  <si>
    <t>Apr. 09, 2018</t>
  </si>
  <si>
    <t>Jan. 29, 2018</t>
  </si>
  <si>
    <t>Jan. 23, 2018</t>
  </si>
  <si>
    <t>Dec. 27, 2017</t>
  </si>
  <si>
    <t>Dec. 14, 2017</t>
  </si>
  <si>
    <t>Stockholders Equity [Line Items]</t>
  </si>
  <si>
    <t>Conversion of convertible notes payable and accrued interest to common stock, value</t>
  </si>
  <si>
    <t>Conversion of convertible notes payable and accrued interest to common stock, shares</t>
  </si>
  <si>
    <t>Stock issued during period, shares, new issues</t>
  </si>
  <si>
    <t>Proceeds from issuance of common stock</t>
  </si>
  <si>
    <t>Public offering price per share</t>
  </si>
  <si>
    <t>Proceeds from issuance initial public offering, after deduction underwriting discounts, commissions</t>
  </si>
  <si>
    <t>Payments for Underwriting Expense</t>
  </si>
  <si>
    <t>Number of share outstanding</t>
  </si>
  <si>
    <t>Awards granted under the plan</t>
  </si>
  <si>
    <t>Unrecognized compensation expense</t>
  </si>
  <si>
    <t>Share based compensation arrangement by share based payment award, Average remaining vesting period</t>
  </si>
  <si>
    <t>3 years 2 months 12 days</t>
  </si>
  <si>
    <t>Weighted average grant date fair value of options granted</t>
  </si>
  <si>
    <t>Series J Warrants</t>
  </si>
  <si>
    <t>Warants expired for aggregate share of common stock to purrchase</t>
  </si>
  <si>
    <t>Series K Warrants</t>
  </si>
  <si>
    <t>Series M Warrants</t>
  </si>
  <si>
    <t>General and Administrative</t>
  </si>
  <si>
    <t>Stock based compensation expense</t>
  </si>
  <si>
    <t>Research and Development</t>
  </si>
  <si>
    <t>2018 Stock Incentive Plan</t>
  </si>
  <si>
    <t>Number of common stock authorized for issuance</t>
  </si>
  <si>
    <t>Share-based compensation arrangement by share-based payment award, description</t>
  </si>
  <si>
    <t>In addition, the number of shares authorized for issuance under the 2018 Plan is automatically increased on the first day of each fiscal year beginning on January 1, 2019, and ending on (and including) January 1, 2028, in an amount equal to the lesser of (i) 4% of the outstanding shares of common stock on the last day of the immediately preceding fiscal year, or (ii) another amount (including zero) determined by the Company’s Board of Directors. Any shares subject to awards granted under the 2018 Plan that are forfeited or terminated before being exercised or settled, or are not delivered to the participant because such award is settled in cash, will again become available for issuance under the 2018 Plan. Shares withheld to satisfy the grant, exercise price or tax withholding obligation related to an award will again become available for issuance under the 2018 Plan.</t>
  </si>
  <si>
    <t>Share-based compensation arrangement by share-based payment award, expiration date</t>
  </si>
  <si>
    <t>Jan. 1,
		2028</t>
  </si>
  <si>
    <t>Share-based compensation arrangement by share-based payment award, percentage of outstanding our common stock</t>
  </si>
  <si>
    <t>4.00%</t>
  </si>
  <si>
    <t>Options contractual term</t>
  </si>
  <si>
    <t>Available for the grant of future awards</t>
  </si>
  <si>
    <t>2018 Stock Incentive Plan | Executive Officers And Employees</t>
  </si>
  <si>
    <t>Share-based compensation arrangement by share-based payment award, stock options vesting period</t>
  </si>
  <si>
    <t>4 years</t>
  </si>
  <si>
    <t>2018 Stock Incentive Plan | Executive Officers And Employees | One-year Anniversary of the Grant Date</t>
  </si>
  <si>
    <t>Share-based compensation arrangement by share-based payment award, Vesting percentageShare-based compensation arrangement by share-based payment award, Vesting percentage</t>
  </si>
  <si>
    <t>25.00%</t>
  </si>
  <si>
    <t>2018 Stock Incentive Plan | Executive Officers And Employees | Quarterly over Remaining Three Years</t>
  </si>
  <si>
    <t>75.00%</t>
  </si>
  <si>
    <t>2010 and 2013 Stock Incentive Plan | Maximum</t>
  </si>
  <si>
    <t>2013 Stock Incentive Plan</t>
  </si>
  <si>
    <t>2010 Stock Incentive Plan</t>
  </si>
  <si>
    <t>Over-Allotment Option</t>
  </si>
  <si>
    <t>Registrant</t>
  </si>
  <si>
    <t>Common stock held by existing shareholders</t>
  </si>
  <si>
    <t>Number of preferred stock converted to common stock</t>
  </si>
  <si>
    <t>Stockholders' Equity - Summary of Option Activity under 2018 Plan, 2013 Plan and 2010 Plan (Details) - USD ($)</t>
  </si>
  <si>
    <t>Options</t>
  </si>
  <si>
    <t>Number of Shares, Options outstanding at beginning of period</t>
  </si>
  <si>
    <t>Number of Shares, Options Granted</t>
  </si>
  <si>
    <t>Number of Shares, Options Exercised</t>
  </si>
  <si>
    <t>Number of Shares, Options Cancelled/forfeited</t>
  </si>
  <si>
    <t>Number of Shares, Options outstanding at end of period</t>
  </si>
  <si>
    <t>Number of Shares, Options exercisable at end of period</t>
  </si>
  <si>
    <t>Weighted Average Exercise Price, Options</t>
  </si>
  <si>
    <t>Weighted Average Exercise Price, Options outstanding at beginning of period</t>
  </si>
  <si>
    <t>Weighted Average Exercise Price, Options Granted</t>
  </si>
  <si>
    <t>Weighted Average Exercise Price, Options Exercised</t>
  </si>
  <si>
    <t>Weighted Average Exercise Price, Options Cancelled/forfeited</t>
  </si>
  <si>
    <t>Weighted Average Exercise Price, Options outstanding at end of period</t>
  </si>
  <si>
    <t>Weighted Average Exercise Price, Options exercisable at end of period</t>
  </si>
  <si>
    <t>Weighted Average Remaining Contract Term, Options</t>
  </si>
  <si>
    <t>Weighted Average Remaining Contractual Term, Options outstanding at beginning of period</t>
  </si>
  <si>
    <t>9 years</t>
  </si>
  <si>
    <t>9 years 6 months</t>
  </si>
  <si>
    <t>Weighted Average Remaining Contractual Term, Options exercisable at end of period</t>
  </si>
  <si>
    <t>8 years 1 month 6 days</t>
  </si>
  <si>
    <t>Aggregate Intrinsic Value, Options Exercised</t>
  </si>
  <si>
    <t>Aggregate Intrinsic Value, Options outstanding at end of period</t>
  </si>
  <si>
    <t>Aggregate Intrinsic Value, Options exercisable at end of period</t>
  </si>
  <si>
    <t>Stockholders' Equity - Summary of Warrant Activity (Details) - Warrants</t>
  </si>
  <si>
    <t>Class Of Warrant Or Right [Line Items]</t>
  </si>
  <si>
    <t>Number of Shares, Outstanding at end of period | shares</t>
  </si>
  <si>
    <t>Number of Shares, Expired | shares</t>
  </si>
  <si>
    <t>Weighted Average Exercise Price, Warrants</t>
  </si>
  <si>
    <t>Weighted Average Exercise Price, Outstanding at beginning of period | $ / shares</t>
  </si>
  <si>
    <t>Weighted Average Exercise Price, Expired | $ / shares</t>
  </si>
  <si>
    <t>Weighted Average Exercise Price, Outstanding at end of period | $ / shares</t>
  </si>
  <si>
    <t>Weighted Average Remaining Contract Term, Warrants</t>
  </si>
  <si>
    <t>Weighted Average Remaining Contract Term, Exercisable at beginning of period</t>
  </si>
  <si>
    <t>3 months 14 days</t>
  </si>
  <si>
    <t>Intrinsic Value, Warrants</t>
  </si>
  <si>
    <t>Intrinsic Value, Outstanding at beginning of period | $</t>
  </si>
  <si>
    <t>Intrinsic Value, Expired | $</t>
  </si>
  <si>
    <t>Intrinsic Value, Exercisable at end of period | $</t>
  </si>
  <si>
    <t>Income Taxes - Additional Information (Details) - USD ($)</t>
  </si>
  <si>
    <t>Income Tax Disclosure [Line Items]</t>
  </si>
  <si>
    <t>Provision for income taxes</t>
  </si>
  <si>
    <t>Net operating loss carryforwards</t>
  </si>
  <si>
    <t>Research and development and orphan drug credits</t>
  </si>
  <si>
    <t>Net operating loss carryforwards term</t>
  </si>
  <si>
    <t>20 years</t>
  </si>
  <si>
    <t>Net operating loss carryforwards expiration beginning year</t>
  </si>
  <si>
    <t>Corporate federal income tax rate</t>
  </si>
  <si>
    <t>21.00%</t>
  </si>
  <si>
    <t>34.00%</t>
  </si>
  <si>
    <t>Reduction in deferred tax assets</t>
  </si>
  <si>
    <t>State</t>
  </si>
  <si>
    <t>Income Taxes - Schedule of Components of Deferred Tax Assets and Liabilities (Details) - USD ($)</t>
  </si>
  <si>
    <t>Deferred tax assets:</t>
  </si>
  <si>
    <t>Net operating loss carry forwards</t>
  </si>
  <si>
    <t>Capitalized research and development costs</t>
  </si>
  <si>
    <t>Accrued liabilities</t>
  </si>
  <si>
    <t>Tax credit carryforwards</t>
  </si>
  <si>
    <t>Total deferred tax assets</t>
  </si>
  <si>
    <t>Valuation allowance</t>
  </si>
  <si>
    <t>Net deferred tax assets</t>
  </si>
  <si>
    <t>Deferred tax liabilities</t>
  </si>
  <si>
    <t>Income Taxes - Schedule of Reconciliation of Effective Income Tax Rate (Details)</t>
  </si>
  <si>
    <t>Federal statutory rate</t>
  </si>
  <si>
    <t>R&amp;D and Orphan Drug credits</t>
  </si>
  <si>
    <t>10.90%</t>
  </si>
  <si>
    <t>7.60%</t>
  </si>
  <si>
    <t>State income tax, net of federal tax benefit</t>
  </si>
  <si>
    <t>2.80%</t>
  </si>
  <si>
    <t>(0.20%)</t>
  </si>
  <si>
    <t>(35.20%)</t>
  </si>
  <si>
    <t>18.20%</t>
  </si>
  <si>
    <t>Tax reform impact</t>
  </si>
  <si>
    <t>(0.00%)</t>
  </si>
  <si>
    <t>(57.80%)</t>
  </si>
  <si>
    <t>Other, net</t>
  </si>
  <si>
    <t>0.50%</t>
  </si>
  <si>
    <t>(1.80%)</t>
  </si>
  <si>
    <t>Effective tax rate</t>
  </si>
  <si>
    <t>Net Loss Per Share - Schedule of Number of Shares of Common Stock Underlying Potentially Dilutive Securities (Details) - shares</t>
  </si>
  <si>
    <t>Antidilutive Securities Excluded From Computation Of Earnings Per Share [Line Items]</t>
  </si>
  <si>
    <t>Common stock dilutive securities</t>
  </si>
  <si>
    <t>Warrants</t>
  </si>
  <si>
    <t>Options to purchase common stock</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0000000000_);(#,##0.0000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6930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B15" s="4" t="s">
        <v>27</v>
      </c>
    </row>
    <row r="16" spans="1:4">
      <c r="A16" s="4" t="s">
        <v>28</v>
      </c>
      <c r="B16" s="4" t="s">
        <v>14</v>
      </c>
    </row>
    <row r="17" spans="1:4">
      <c r="A17" s="4" t="s">
        <v>29</v>
      </c>
      <c r="B17" s="4" t="s">
        <v>14</v>
      </c>
    </row>
    <row r="18" spans="1:4">
      <c r="A18" s="4" t="s">
        <v>30</v>
      </c>
      <c r="D18" s="6" t="n">
        <v>66840336</v>
      </c>
    </row>
    <row r="19" spans="1:4">
      <c r="A19" s="4" t="s">
        <v>31</v>
      </c>
      <c r="C19" s="5" t="n">
        <v>10087363</v>
      </c>
    </row>
    <row r="20" spans="1:4">
      <c r="A20" s="4" t="s">
        <v>32</v>
      </c>
      <c r="B20" s="4" t="s">
        <v>33</v>
      </c>
    </row>
    <row r="21" spans="1:4">
      <c r="A21" s="4" t="s">
        <v>34</v>
      </c>
      <c r="B21"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73</v>
      </c>
      <c r="B1" s="2" t="s">
        <v>1</v>
      </c>
    </row>
    <row r="2" spans="1:2">
      <c r="B2" s="2" t="s">
        <v>2</v>
      </c>
    </row>
    <row r="3" spans="1:2">
      <c r="A3" s="3" t="s">
        <v>147</v>
      </c>
    </row>
    <row r="4" spans="1:2">
      <c r="A4" s="4" t="s">
        <v>174</v>
      </c>
      <c r="B4" s="4" t="s">
        <v>175</v>
      </c>
    </row>
    <row r="5" spans="1:2">
      <c r="A5" s="4" t="s">
        <v>176</v>
      </c>
      <c r="B5" s="4" t="s">
        <v>177</v>
      </c>
    </row>
    <row r="6" spans="1:2">
      <c r="A6" s="4" t="s">
        <v>178</v>
      </c>
      <c r="B6" s="4" t="s">
        <v>179</v>
      </c>
    </row>
    <row r="7" spans="1:2">
      <c r="A7" s="4" t="s">
        <v>180</v>
      </c>
      <c r="B7" s="4" t="s">
        <v>181</v>
      </c>
    </row>
    <row r="8" spans="1:2">
      <c r="A8" s="4" t="s">
        <v>182</v>
      </c>
      <c r="B8" s="4" t="s">
        <v>183</v>
      </c>
    </row>
    <row r="9" spans="1:2">
      <c r="A9" s="4" t="s">
        <v>184</v>
      </c>
      <c r="B9" s="4" t="s">
        <v>185</v>
      </c>
    </row>
    <row r="10" spans="1:2">
      <c r="A10" s="4" t="s">
        <v>43</v>
      </c>
      <c r="B10" s="4" t="s">
        <v>186</v>
      </c>
    </row>
    <row r="11" spans="1:2">
      <c r="A11" s="4" t="s">
        <v>187</v>
      </c>
      <c r="B11" s="4" t="s">
        <v>188</v>
      </c>
    </row>
    <row r="12" spans="1:2">
      <c r="A12" s="4" t="s">
        <v>167</v>
      </c>
      <c r="B12" s="4" t="s">
        <v>189</v>
      </c>
    </row>
    <row r="13" spans="1:2">
      <c r="A13" s="4" t="s">
        <v>190</v>
      </c>
      <c r="B13" s="4" t="s">
        <v>191</v>
      </c>
    </row>
    <row r="14" spans="1:2">
      <c r="A14" s="4" t="s">
        <v>192</v>
      </c>
      <c r="B14" s="4" t="s">
        <v>193</v>
      </c>
    </row>
    <row r="15" spans="1:2">
      <c r="A15" s="4" t="s">
        <v>194</v>
      </c>
      <c r="B15"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6</v>
      </c>
      <c r="B1" s="2" t="s">
        <v>1</v>
      </c>
    </row>
    <row r="2" spans="1:2">
      <c r="B2" s="2" t="s">
        <v>2</v>
      </c>
    </row>
    <row r="3" spans="1:2">
      <c r="A3" s="3" t="s">
        <v>147</v>
      </c>
    </row>
    <row r="4" spans="1:2">
      <c r="A4" s="4" t="s">
        <v>197</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9</v>
      </c>
      <c r="B1" s="2" t="s">
        <v>1</v>
      </c>
    </row>
    <row r="2" spans="1:2">
      <c r="B2" s="2" t="s">
        <v>2</v>
      </c>
    </row>
    <row r="3" spans="1:2">
      <c r="A3" s="3" t="s">
        <v>153</v>
      </c>
    </row>
    <row r="4" spans="1:2">
      <c r="A4" s="4" t="s">
        <v>200</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41671284</v>
      </c>
      <c r="C3" s="6" t="n">
        <v>15644355</v>
      </c>
    </row>
    <row r="4" spans="1:3">
      <c r="A4" s="4" t="s">
        <v>39</v>
      </c>
      <c r="B4" s="5" t="n">
        <v>1075021</v>
      </c>
      <c r="C4" s="5" t="n">
        <v>881887</v>
      </c>
    </row>
    <row r="5" spans="1:3">
      <c r="A5" s="4" t="s">
        <v>40</v>
      </c>
      <c r="B5" s="5" t="n">
        <v>42746305</v>
      </c>
      <c r="C5" s="5" t="n">
        <v>16526242</v>
      </c>
    </row>
    <row r="6" spans="1:3">
      <c r="A6" s="4" t="s">
        <v>41</v>
      </c>
      <c r="B6" s="5" t="n">
        <v>130867</v>
      </c>
      <c r="C6" s="5" t="n">
        <v>62984</v>
      </c>
    </row>
    <row r="7" spans="1:3">
      <c r="A7" s="3" t="s">
        <v>42</v>
      </c>
    </row>
    <row r="8" spans="1:3">
      <c r="A8" s="4" t="s">
        <v>43</v>
      </c>
      <c r="B8" s="5" t="n">
        <v>7647267</v>
      </c>
      <c r="C8" s="5" t="n">
        <v>7647267</v>
      </c>
    </row>
    <row r="9" spans="1:3">
      <c r="A9" s="4" t="s">
        <v>44</v>
      </c>
      <c r="B9" s="5" t="n">
        <v>118600</v>
      </c>
      <c r="C9" s="5" t="n">
        <v>118600</v>
      </c>
    </row>
    <row r="10" spans="1:3">
      <c r="A10" s="4" t="s">
        <v>45</v>
      </c>
      <c r="B10" s="5" t="n">
        <v>20380</v>
      </c>
      <c r="C10" s="5" t="n">
        <v>13648</v>
      </c>
    </row>
    <row r="11" spans="1:3">
      <c r="A11" s="4" t="s">
        <v>46</v>
      </c>
      <c r="B11" s="5" t="n">
        <v>50663419</v>
      </c>
      <c r="C11" s="5" t="n">
        <v>24368741</v>
      </c>
    </row>
    <row r="12" spans="1:3">
      <c r="A12" s="3" t="s">
        <v>47</v>
      </c>
    </row>
    <row r="13" spans="1:3">
      <c r="A13" s="4" t="s">
        <v>48</v>
      </c>
      <c r="B13" s="5" t="n">
        <v>1033829</v>
      </c>
      <c r="C13" s="5" t="n">
        <v>95873</v>
      </c>
    </row>
    <row r="14" spans="1:3">
      <c r="A14" s="4" t="s">
        <v>49</v>
      </c>
      <c r="B14" s="5" t="n">
        <v>4546432</v>
      </c>
      <c r="C14" s="5" t="n">
        <v>1937331</v>
      </c>
    </row>
    <row r="15" spans="1:3">
      <c r="A15" s="4" t="s">
        <v>50</v>
      </c>
      <c r="B15" s="5" t="n">
        <v>5580261</v>
      </c>
      <c r="C15" s="5" t="n">
        <v>2033204</v>
      </c>
    </row>
    <row r="16" spans="1:3">
      <c r="A16" s="4" t="s">
        <v>51</v>
      </c>
      <c r="B16" s="4" t="s">
        <v>52</v>
      </c>
      <c r="C16" s="4" t="s">
        <v>52</v>
      </c>
    </row>
    <row r="17" spans="1:3">
      <c r="A17" s="3" t="s">
        <v>53</v>
      </c>
    </row>
    <row r="18" spans="1:3">
      <c r="A18" s="4" t="s">
        <v>54</v>
      </c>
      <c r="B18" s="5" t="n">
        <v>0</v>
      </c>
      <c r="C18" s="5" t="n">
        <v>0</v>
      </c>
    </row>
    <row r="19" spans="1:3">
      <c r="A19" s="4" t="s">
        <v>55</v>
      </c>
      <c r="B19" s="5" t="n">
        <v>1009</v>
      </c>
      <c r="C19" s="5" t="n">
        <v>74974</v>
      </c>
    </row>
    <row r="20" spans="1:3">
      <c r="A20" s="4" t="s">
        <v>56</v>
      </c>
      <c r="B20" s="5" t="n">
        <v>91914692</v>
      </c>
      <c r="C20" s="5" t="n">
        <v>47812215</v>
      </c>
    </row>
    <row r="21" spans="1:3">
      <c r="A21" s="4" t="s">
        <v>57</v>
      </c>
      <c r="B21" s="5" t="n">
        <v>-46832543</v>
      </c>
      <c r="C21" s="5" t="n">
        <v>-25551652</v>
      </c>
    </row>
    <row r="22" spans="1:3">
      <c r="A22" s="4" t="s">
        <v>58</v>
      </c>
      <c r="B22" s="5" t="n">
        <v>45083158</v>
      </c>
      <c r="C22" s="5" t="n">
        <v>22335537</v>
      </c>
    </row>
    <row r="23" spans="1:3">
      <c r="A23" s="4" t="s">
        <v>59</v>
      </c>
      <c r="B23" s="6" t="n">
        <v>50663419</v>
      </c>
      <c r="C23" s="6" t="n">
        <v>243687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2</v>
      </c>
      <c r="B1" s="2" t="s">
        <v>1</v>
      </c>
    </row>
    <row r="2" spans="1:2">
      <c r="B2" s="2" t="s">
        <v>2</v>
      </c>
    </row>
    <row r="3" spans="1:2">
      <c r="A3" s="3" t="s">
        <v>156</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2"/>
    <col customWidth="1" max="2" min="2" width="80"/>
  </cols>
  <sheetData>
    <row r="1" spans="1:2">
      <c r="A1" s="1" t="s">
        <v>205</v>
      </c>
      <c r="B1" s="2" t="s">
        <v>1</v>
      </c>
    </row>
    <row r="2" spans="1:2">
      <c r="B2" s="2" t="s">
        <v>2</v>
      </c>
    </row>
    <row r="3" spans="1:2">
      <c r="A3" s="4" t="s">
        <v>206</v>
      </c>
    </row>
    <row r="4" spans="1:2">
      <c r="A4" s="3" t="s">
        <v>207</v>
      </c>
    </row>
    <row r="5" spans="1:2">
      <c r="A5" s="4" t="s">
        <v>208</v>
      </c>
      <c r="B5" s="4" t="s">
        <v>209</v>
      </c>
    </row>
    <row r="6" spans="1:2">
      <c r="A6" s="4" t="s">
        <v>210</v>
      </c>
    </row>
    <row r="7" spans="1:2">
      <c r="A7" s="3" t="s">
        <v>207</v>
      </c>
    </row>
    <row r="8" spans="1:2">
      <c r="A8" s="4" t="s">
        <v>208</v>
      </c>
      <c r="B8"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12</v>
      </c>
      <c r="B1" s="2" t="s">
        <v>1</v>
      </c>
    </row>
    <row r="2" spans="1:2">
      <c r="B2" s="2" t="s">
        <v>2</v>
      </c>
    </row>
    <row r="3" spans="1:2">
      <c r="A3" s="3" t="s">
        <v>165</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17</v>
      </c>
      <c r="B1" s="2" t="s">
        <v>1</v>
      </c>
    </row>
    <row r="2" spans="1:2">
      <c r="B2" s="2" t="s">
        <v>2</v>
      </c>
    </row>
    <row r="3" spans="1:2">
      <c r="A3" s="3" t="s">
        <v>168</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71</v>
      </c>
    </row>
    <row r="4" spans="1:2">
      <c r="A4" s="4" t="s">
        <v>223</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30"/>
    <col customWidth="1" max="3" min="3" width="31"/>
    <col customWidth="1" max="4" min="4" width="80"/>
    <col customWidth="1" max="5" min="5" width="37"/>
    <col customWidth="1" max="6" min="6" width="23"/>
    <col customWidth="1" max="7" min="7" width="23"/>
  </cols>
  <sheetData>
    <row r="1" spans="1:7">
      <c r="A1" s="1" t="s">
        <v>225</v>
      </c>
      <c r="B1" s="2" t="s">
        <v>226</v>
      </c>
      <c r="C1" s="2" t="s">
        <v>227</v>
      </c>
      <c r="D1" s="2" t="s">
        <v>228</v>
      </c>
      <c r="E1" s="2" t="s">
        <v>229</v>
      </c>
      <c r="F1" s="2" t="s">
        <v>230</v>
      </c>
      <c r="G1" s="2" t="s">
        <v>231</v>
      </c>
    </row>
    <row r="2" spans="1:7">
      <c r="A2" s="3" t="s">
        <v>232</v>
      </c>
    </row>
    <row r="3" spans="1:7">
      <c r="A3" s="4" t="s">
        <v>233</v>
      </c>
      <c r="B3" s="5" t="n">
        <v>6500000</v>
      </c>
      <c r="D3" s="5" t="n">
        <v>10087363</v>
      </c>
      <c r="E3" s="5" t="n">
        <v>7497433</v>
      </c>
    </row>
    <row r="4" spans="1:7">
      <c r="A4" s="4" t="s">
        <v>234</v>
      </c>
      <c r="D4" s="6" t="n">
        <v>42622700</v>
      </c>
      <c r="E4" s="6" t="n">
        <v>21506842</v>
      </c>
    </row>
    <row r="5" spans="1:7">
      <c r="A5" s="4" t="s">
        <v>235</v>
      </c>
      <c r="B5" s="8" t="n">
        <v>9.470000000000001</v>
      </c>
    </row>
    <row r="6" spans="1:7">
      <c r="A6" s="4" t="s">
        <v>63</v>
      </c>
      <c r="E6" s="6" t="n">
        <v>0</v>
      </c>
      <c r="G6" s="6" t="n">
        <v>0</v>
      </c>
    </row>
    <row r="7" spans="1:7">
      <c r="A7" s="4" t="s">
        <v>62</v>
      </c>
      <c r="D7" s="7" t="n">
        <v>0.0001</v>
      </c>
    </row>
    <row r="8" spans="1:7">
      <c r="A8" s="4" t="s">
        <v>67</v>
      </c>
      <c r="D8" s="7" t="n">
        <v>0.0001</v>
      </c>
      <c r="E8" s="8" t="n">
        <v>0.01</v>
      </c>
      <c r="G8" s="8" t="n">
        <v>0.01</v>
      </c>
    </row>
    <row r="9" spans="1:7">
      <c r="A9" s="4" t="s">
        <v>236</v>
      </c>
    </row>
    <row r="10" spans="1:7">
      <c r="A10" s="3" t="s">
        <v>232</v>
      </c>
    </row>
    <row r="11" spans="1:7">
      <c r="A11" s="4" t="s">
        <v>237</v>
      </c>
      <c r="B11" s="4" t="s">
        <v>238</v>
      </c>
    </row>
    <row r="12" spans="1:7">
      <c r="A12" s="4" t="s">
        <v>239</v>
      </c>
      <c r="B12" s="4" t="s">
        <v>240</v>
      </c>
    </row>
    <row r="13" spans="1:7">
      <c r="A13" s="4" t="s">
        <v>236</v>
      </c>
    </row>
    <row r="14" spans="1:7">
      <c r="A14" s="3" t="s">
        <v>232</v>
      </c>
    </row>
    <row r="15" spans="1:7">
      <c r="A15" s="4" t="s">
        <v>241</v>
      </c>
      <c r="B15" s="5" t="n">
        <v>1</v>
      </c>
    </row>
    <row r="16" spans="1:7">
      <c r="A16" s="4" t="s">
        <v>234</v>
      </c>
      <c r="C16" s="6" t="n">
        <v>15700000</v>
      </c>
    </row>
    <row r="17" spans="1:7">
      <c r="A17" s="4" t="s">
        <v>235</v>
      </c>
      <c r="C17" s="8" t="n">
        <v>9.470000000000001</v>
      </c>
    </row>
    <row r="18" spans="1:7">
      <c r="A18" s="4" t="s">
        <v>242</v>
      </c>
    </row>
    <row r="19" spans="1:7">
      <c r="A19" s="3" t="s">
        <v>232</v>
      </c>
    </row>
    <row r="20" spans="1:7">
      <c r="A20" s="4" t="s">
        <v>243</v>
      </c>
      <c r="C20" s="6" t="n">
        <v>5700000</v>
      </c>
    </row>
    <row r="21" spans="1:7">
      <c r="A21" s="4" t="s">
        <v>244</v>
      </c>
    </row>
    <row r="22" spans="1:7">
      <c r="A22" s="3" t="s">
        <v>232</v>
      </c>
    </row>
    <row r="23" spans="1:7">
      <c r="A23" s="4" t="s">
        <v>245</v>
      </c>
      <c r="B23" s="4" t="s">
        <v>246</v>
      </c>
    </row>
    <row r="24" spans="1:7">
      <c r="A24" s="4" t="s">
        <v>247</v>
      </c>
      <c r="B24" s="4" t="s">
        <v>248</v>
      </c>
    </row>
    <row r="25" spans="1:7">
      <c r="A25" s="4" t="s">
        <v>249</v>
      </c>
      <c r="B25" s="9" t="n">
        <v>0.09656678989</v>
      </c>
    </row>
    <row r="26" spans="1:7">
      <c r="A26" s="4" t="s">
        <v>250</v>
      </c>
    </row>
    <row r="27" spans="1:7">
      <c r="A27" s="3" t="s">
        <v>232</v>
      </c>
    </row>
    <row r="28" spans="1:7">
      <c r="A28" s="4" t="s">
        <v>251</v>
      </c>
      <c r="D28" s="4" t="s">
        <v>252</v>
      </c>
    </row>
    <row r="29" spans="1:7">
      <c r="A29" s="4" t="s">
        <v>253</v>
      </c>
      <c r="D29" s="4" t="s">
        <v>254</v>
      </c>
    </row>
    <row r="30" spans="1:7">
      <c r="A30" s="4" t="s">
        <v>62</v>
      </c>
      <c r="F30" s="7" t="n">
        <v>0.0001</v>
      </c>
    </row>
    <row r="31" spans="1:7">
      <c r="A31" s="4" t="s">
        <v>67</v>
      </c>
      <c r="F31" s="7" t="n">
        <v>0.000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5</v>
      </c>
      <c r="B1" s="2" t="s">
        <v>1</v>
      </c>
    </row>
    <row r="2" spans="1:3">
      <c r="B2" s="2" t="s">
        <v>2</v>
      </c>
      <c r="C2" s="2" t="s">
        <v>36</v>
      </c>
    </row>
    <row r="3" spans="1:3">
      <c r="A3" s="3" t="s">
        <v>147</v>
      </c>
    </row>
    <row r="4" spans="1:3">
      <c r="A4" s="4" t="s">
        <v>256</v>
      </c>
      <c r="B4" s="4" t="s">
        <v>257</v>
      </c>
      <c r="C4" s="4" t="s">
        <v>258</v>
      </c>
    </row>
    <row r="5" spans="1:3">
      <c r="A5" s="4" t="s">
        <v>259</v>
      </c>
      <c r="B5" s="4" t="s">
        <v>260</v>
      </c>
      <c r="C5" s="4" t="s">
        <v>260</v>
      </c>
    </row>
    <row r="6" spans="1:3">
      <c r="A6" s="4" t="s">
        <v>261</v>
      </c>
      <c r="B6" s="4" t="s">
        <v>262</v>
      </c>
      <c r="C6" s="4" t="s">
        <v>262</v>
      </c>
    </row>
    <row r="7" spans="1:3">
      <c r="A7" s="4" t="s">
        <v>263</v>
      </c>
      <c r="B7" s="4" t="s">
        <v>264</v>
      </c>
      <c r="C7" s="4" t="s">
        <v>26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265</v>
      </c>
      <c r="B1" s="2" t="s">
        <v>1</v>
      </c>
    </row>
    <row r="2" spans="1:3">
      <c r="B2" s="2" t="s">
        <v>266</v>
      </c>
      <c r="C2" s="2" t="s">
        <v>267</v>
      </c>
    </row>
    <row r="3" spans="1:3">
      <c r="A3" s="3" t="s">
        <v>147</v>
      </c>
    </row>
    <row r="4" spans="1:3">
      <c r="A4" s="4" t="s">
        <v>268</v>
      </c>
      <c r="B4" s="4" t="s">
        <v>269</v>
      </c>
    </row>
    <row r="5" spans="1:3">
      <c r="A5" s="4" t="s">
        <v>270</v>
      </c>
      <c r="B5" s="6" t="n">
        <v>0</v>
      </c>
      <c r="C5" s="6" t="n">
        <v>0</v>
      </c>
    </row>
    <row r="6" spans="1:3">
      <c r="A6" s="4" t="s">
        <v>271</v>
      </c>
      <c r="B6" s="5" t="n">
        <v>0</v>
      </c>
      <c r="C6" s="5" t="n">
        <v>0</v>
      </c>
    </row>
    <row r="7" spans="1:3">
      <c r="A7" s="4" t="s">
        <v>272</v>
      </c>
      <c r="B7" s="6" t="n">
        <v>0</v>
      </c>
      <c r="C7" s="6" t="n">
        <v>0</v>
      </c>
    </row>
    <row r="8" spans="1:3">
      <c r="A8" s="4" t="s">
        <v>273</v>
      </c>
      <c r="B8" s="5" t="n">
        <v>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274</v>
      </c>
      <c r="B1" s="2" t="s">
        <v>275</v>
      </c>
      <c r="C1" s="2" t="s">
        <v>2</v>
      </c>
      <c r="D1" s="2" t="s">
        <v>36</v>
      </c>
    </row>
    <row r="2" spans="1:4">
      <c r="A2" s="3" t="s">
        <v>276</v>
      </c>
    </row>
    <row r="3" spans="1:4">
      <c r="A3" s="4" t="s">
        <v>277</v>
      </c>
      <c r="C3" s="6" t="n">
        <v>0</v>
      </c>
    </row>
    <row r="4" spans="1:4">
      <c r="A4" s="4" t="s">
        <v>236</v>
      </c>
    </row>
    <row r="5" spans="1:4">
      <c r="A5" s="3" t="s">
        <v>276</v>
      </c>
    </row>
    <row r="6" spans="1:4">
      <c r="A6" s="4" t="s">
        <v>278</v>
      </c>
      <c r="B6" s="4" t="s">
        <v>240</v>
      </c>
    </row>
    <row r="7" spans="1:4">
      <c r="A7" s="4" t="s">
        <v>279</v>
      </c>
    </row>
    <row r="8" spans="1:4">
      <c r="A8" s="3" t="s">
        <v>276</v>
      </c>
    </row>
    <row r="9" spans="1:4">
      <c r="A9" s="4" t="s">
        <v>280</v>
      </c>
      <c r="B9" s="6" t="n">
        <v>7007069</v>
      </c>
    </row>
    <row r="10" spans="1:4">
      <c r="A10" s="4" t="s">
        <v>281</v>
      </c>
      <c r="C10" s="5" t="n">
        <v>0</v>
      </c>
    </row>
    <row r="11" spans="1:4">
      <c r="A11" s="4" t="s">
        <v>282</v>
      </c>
      <c r="C11" s="5" t="n">
        <v>0</v>
      </c>
    </row>
    <row r="12" spans="1:4">
      <c r="A12" s="4" t="s">
        <v>283</v>
      </c>
      <c r="C12" s="6" t="n">
        <v>0</v>
      </c>
      <c r="D12" s="6" t="n">
        <v>0</v>
      </c>
    </row>
    <row r="13" spans="1:4">
      <c r="A13" s="4" t="s">
        <v>284</v>
      </c>
    </row>
    <row r="14" spans="1:4">
      <c r="A14" s="3" t="s">
        <v>276</v>
      </c>
    </row>
    <row r="15" spans="1:4">
      <c r="A15" s="4" t="s">
        <v>278</v>
      </c>
      <c r="B15" s="4" t="s">
        <v>24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v>
      </c>
      <c r="C1" s="2" t="s">
        <v>36</v>
      </c>
    </row>
    <row r="2" spans="1:3">
      <c r="A2" s="3" t="s">
        <v>286</v>
      </c>
    </row>
    <row r="3" spans="1:3">
      <c r="A3" s="4" t="s">
        <v>287</v>
      </c>
      <c r="B3" s="6" t="n">
        <v>162529</v>
      </c>
      <c r="C3" s="6" t="n">
        <v>67026</v>
      </c>
    </row>
    <row r="4" spans="1:3">
      <c r="A4" s="4" t="s">
        <v>288</v>
      </c>
      <c r="B4" s="5" t="n">
        <v>-31662</v>
      </c>
      <c r="C4" s="5" t="n">
        <v>-4042</v>
      </c>
    </row>
    <row r="5" spans="1:3">
      <c r="A5" s="4" t="s">
        <v>41</v>
      </c>
      <c r="B5" s="5" t="n">
        <v>130867</v>
      </c>
      <c r="C5" s="5" t="n">
        <v>62984</v>
      </c>
    </row>
    <row r="6" spans="1:3">
      <c r="A6" s="4" t="s">
        <v>289</v>
      </c>
    </row>
    <row r="7" spans="1:3">
      <c r="A7" s="3" t="s">
        <v>286</v>
      </c>
    </row>
    <row r="8" spans="1:3">
      <c r="A8" s="4" t="s">
        <v>287</v>
      </c>
      <c r="B8" s="5" t="n">
        <v>58868</v>
      </c>
      <c r="C8" s="5" t="n">
        <v>16555</v>
      </c>
    </row>
    <row r="9" spans="1:3">
      <c r="A9" s="4" t="s">
        <v>290</v>
      </c>
    </row>
    <row r="10" spans="1:3">
      <c r="A10" s="3" t="s">
        <v>286</v>
      </c>
    </row>
    <row r="11" spans="1:3">
      <c r="A11" s="4" t="s">
        <v>287</v>
      </c>
      <c r="B11" s="5" t="n">
        <v>7648</v>
      </c>
      <c r="C11" s="5" t="n">
        <v>7968</v>
      </c>
    </row>
    <row r="12" spans="1:3">
      <c r="A12" s="4" t="s">
        <v>291</v>
      </c>
    </row>
    <row r="13" spans="1:3">
      <c r="A13" s="3" t="s">
        <v>286</v>
      </c>
    </row>
    <row r="14" spans="1:3">
      <c r="A14" s="4" t="s">
        <v>287</v>
      </c>
      <c r="B14" s="6" t="n">
        <v>96013</v>
      </c>
      <c r="C14" s="6" t="n">
        <v>4250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v>
      </c>
      <c r="B1" s="2" t="s">
        <v>2</v>
      </c>
      <c r="C1" s="2" t="s">
        <v>36</v>
      </c>
    </row>
    <row r="2" spans="1:3">
      <c r="A2" s="3" t="s">
        <v>61</v>
      </c>
    </row>
    <row r="3" spans="1:3">
      <c r="A3" s="4" t="s">
        <v>62</v>
      </c>
      <c r="B3" s="7" t="n">
        <v>0.0001</v>
      </c>
    </row>
    <row r="4" spans="1:3">
      <c r="A4" s="4" t="s">
        <v>63</v>
      </c>
      <c r="C4" s="6" t="n">
        <v>0</v>
      </c>
    </row>
    <row r="5" spans="1:3">
      <c r="A5" s="4" t="s">
        <v>64</v>
      </c>
      <c r="B5" s="5" t="n">
        <v>10000000</v>
      </c>
      <c r="C5" s="5" t="n">
        <v>10000000</v>
      </c>
    </row>
    <row r="6" spans="1:3">
      <c r="A6" s="4" t="s">
        <v>65</v>
      </c>
      <c r="B6" s="5" t="n">
        <v>0</v>
      </c>
      <c r="C6" s="5" t="n">
        <v>0</v>
      </c>
    </row>
    <row r="7" spans="1:3">
      <c r="A7" s="4" t="s">
        <v>66</v>
      </c>
      <c r="B7" s="5" t="n">
        <v>0</v>
      </c>
      <c r="C7" s="5" t="n">
        <v>0</v>
      </c>
    </row>
    <row r="8" spans="1:3">
      <c r="A8" s="4" t="s">
        <v>67</v>
      </c>
      <c r="B8" s="7" t="n">
        <v>0.0001</v>
      </c>
      <c r="C8" s="8" t="n">
        <v>0.01</v>
      </c>
    </row>
    <row r="9" spans="1:3">
      <c r="A9" s="4" t="s">
        <v>68</v>
      </c>
      <c r="B9" s="5" t="n">
        <v>150000000</v>
      </c>
      <c r="C9" s="5" t="n">
        <v>150000000</v>
      </c>
    </row>
    <row r="10" spans="1:3">
      <c r="A10" s="4" t="s">
        <v>69</v>
      </c>
      <c r="B10" s="5" t="n">
        <v>10087363</v>
      </c>
      <c r="C10" s="5" t="n">
        <v>7497433</v>
      </c>
    </row>
    <row r="11" spans="1:3">
      <c r="A11" s="4" t="s">
        <v>70</v>
      </c>
      <c r="B11" s="5" t="n">
        <v>10087363</v>
      </c>
      <c r="C11" s="5" t="n">
        <v>74974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16"/>
  </cols>
  <sheetData>
    <row r="1" spans="1:2">
      <c r="A1" s="1" t="s">
        <v>292</v>
      </c>
      <c r="B1" s="2" t="s">
        <v>1</v>
      </c>
    </row>
    <row r="2" spans="1:2">
      <c r="B2" s="2" t="s">
        <v>2</v>
      </c>
    </row>
    <row r="3" spans="1:2">
      <c r="A3" s="4" t="s">
        <v>289</v>
      </c>
    </row>
    <row r="4" spans="1:2">
      <c r="A4" s="3" t="s">
        <v>286</v>
      </c>
    </row>
    <row r="5" spans="1:2">
      <c r="A5" s="4" t="s">
        <v>293</v>
      </c>
      <c r="B5" s="4" t="s">
        <v>294</v>
      </c>
    </row>
    <row r="6" spans="1:2">
      <c r="A6" s="4" t="s">
        <v>291</v>
      </c>
    </row>
    <row r="7" spans="1:2">
      <c r="A7" s="3" t="s">
        <v>286</v>
      </c>
    </row>
    <row r="8" spans="1:2">
      <c r="A8" s="4" t="s">
        <v>293</v>
      </c>
      <c r="B8"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96</v>
      </c>
      <c r="B1" s="2" t="s">
        <v>2</v>
      </c>
      <c r="C1" s="2" t="s">
        <v>36</v>
      </c>
    </row>
    <row r="2" spans="1:3">
      <c r="A2" s="3" t="s">
        <v>156</v>
      </c>
    </row>
    <row r="3" spans="1:3">
      <c r="A3" s="4" t="s">
        <v>297</v>
      </c>
      <c r="B3" s="6" t="n">
        <v>1567368</v>
      </c>
      <c r="C3" s="6" t="n">
        <v>817578</v>
      </c>
    </row>
    <row r="4" spans="1:3">
      <c r="A4" s="4" t="s">
        <v>298</v>
      </c>
      <c r="B4" s="5" t="n">
        <v>1302728</v>
      </c>
    </row>
    <row r="5" spans="1:3">
      <c r="A5" s="4" t="s">
        <v>299</v>
      </c>
      <c r="B5" s="5" t="n">
        <v>1079314</v>
      </c>
      <c r="C5" s="5" t="n">
        <v>218108</v>
      </c>
    </row>
    <row r="6" spans="1:3">
      <c r="A6" s="4" t="s">
        <v>300</v>
      </c>
      <c r="B6" s="5" t="n">
        <v>128678</v>
      </c>
      <c r="C6" s="5" t="n">
        <v>99140</v>
      </c>
    </row>
    <row r="7" spans="1:3">
      <c r="A7" s="4" t="s">
        <v>301</v>
      </c>
      <c r="B7" s="5" t="n">
        <v>119861</v>
      </c>
      <c r="C7" s="5" t="n">
        <v>73348</v>
      </c>
    </row>
    <row r="8" spans="1:3">
      <c r="A8" s="4" t="s">
        <v>302</v>
      </c>
      <c r="B8" s="5" t="n">
        <v>111543</v>
      </c>
      <c r="C8" s="5" t="n">
        <v>174592</v>
      </c>
    </row>
    <row r="9" spans="1:3">
      <c r="A9" s="4" t="s">
        <v>303</v>
      </c>
      <c r="B9" s="5" t="n">
        <v>102000</v>
      </c>
      <c r="C9" s="5" t="n">
        <v>111250</v>
      </c>
    </row>
    <row r="10" spans="1:3">
      <c r="A10" s="4" t="s">
        <v>304</v>
      </c>
      <c r="B10" s="5" t="n">
        <v>85000</v>
      </c>
      <c r="C10" s="5" t="n">
        <v>341159</v>
      </c>
    </row>
    <row r="11" spans="1:3">
      <c r="A11" s="4" t="s">
        <v>305</v>
      </c>
      <c r="B11" s="5" t="n">
        <v>49940</v>
      </c>
      <c r="C11" s="5" t="n">
        <v>102156</v>
      </c>
    </row>
    <row r="12" spans="1:3">
      <c r="A12" s="4" t="s">
        <v>306</v>
      </c>
      <c r="B12" s="6" t="n">
        <v>4546432</v>
      </c>
      <c r="C12" s="6" t="n">
        <v>193733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 customWidth="1" max="5" min="5" width="14"/>
    <col customWidth="1" max="6" min="6" width="80"/>
    <col customWidth="1" max="7" min="7" width="14"/>
    <col customWidth="1" max="8" min="8" width="13"/>
  </cols>
  <sheetData>
    <row r="1" spans="1:8">
      <c r="A1" s="1" t="s">
        <v>307</v>
      </c>
      <c r="B1" s="2" t="s">
        <v>308</v>
      </c>
      <c r="C1" s="2" t="s">
        <v>309</v>
      </c>
      <c r="D1" s="2" t="s">
        <v>36</v>
      </c>
      <c r="E1" s="2" t="s">
        <v>310</v>
      </c>
      <c r="F1" s="2" t="s">
        <v>2</v>
      </c>
      <c r="G1" s="2" t="s">
        <v>36</v>
      </c>
      <c r="H1" s="2" t="s">
        <v>311</v>
      </c>
    </row>
    <row r="2" spans="1:8">
      <c r="A2" s="3" t="s">
        <v>312</v>
      </c>
    </row>
    <row r="3" spans="1:8">
      <c r="A3" s="4" t="s">
        <v>116</v>
      </c>
      <c r="G3" s="6" t="n">
        <v>242982</v>
      </c>
    </row>
    <row r="4" spans="1:8">
      <c r="A4" s="4" t="s">
        <v>313</v>
      </c>
    </row>
    <row r="5" spans="1:8">
      <c r="A5" s="3" t="s">
        <v>312</v>
      </c>
    </row>
    <row r="6" spans="1:8">
      <c r="A6" s="4" t="s">
        <v>314</v>
      </c>
      <c r="B6" s="6" t="n">
        <v>3125000</v>
      </c>
      <c r="D6" s="6" t="n">
        <v>5500000</v>
      </c>
      <c r="G6" s="5" t="n">
        <v>5500000</v>
      </c>
      <c r="H6" s="6" t="n">
        <v>2375000</v>
      </c>
    </row>
    <row r="7" spans="1:8">
      <c r="A7" s="4" t="s">
        <v>315</v>
      </c>
      <c r="B7" s="4" t="s">
        <v>316</v>
      </c>
    </row>
    <row r="8" spans="1:8">
      <c r="A8" s="4" t="s">
        <v>317</v>
      </c>
      <c r="B8" s="4" t="s">
        <v>318</v>
      </c>
    </row>
    <row r="9" spans="1:8">
      <c r="A9" s="4" t="s">
        <v>319</v>
      </c>
      <c r="C9" s="4" t="s">
        <v>316</v>
      </c>
      <c r="D9" s="4" t="s">
        <v>320</v>
      </c>
      <c r="E9" s="4" t="s">
        <v>264</v>
      </c>
    </row>
    <row r="10" spans="1:8">
      <c r="A10" s="4" t="s">
        <v>321</v>
      </c>
      <c r="F10" s="4" t="s">
        <v>322</v>
      </c>
    </row>
    <row r="11" spans="1:8">
      <c r="A11" s="4" t="s">
        <v>323</v>
      </c>
      <c r="F11" s="8" t="n">
        <v>16.57</v>
      </c>
    </row>
    <row r="12" spans="1:8">
      <c r="A12" s="4" t="s">
        <v>324</v>
      </c>
      <c r="D12" s="6" t="n">
        <v>68530</v>
      </c>
      <c r="G12" s="5" t="n">
        <v>68530</v>
      </c>
    </row>
    <row r="13" spans="1:8">
      <c r="A13" s="4" t="s">
        <v>116</v>
      </c>
      <c r="G13" s="5" t="n">
        <v>242982</v>
      </c>
    </row>
    <row r="14" spans="1:8">
      <c r="A14" s="4" t="s">
        <v>325</v>
      </c>
      <c r="G14" s="5" t="n">
        <v>68530</v>
      </c>
    </row>
    <row r="15" spans="1:8">
      <c r="A15" s="4" t="s">
        <v>326</v>
      </c>
      <c r="G15" s="6" t="n">
        <v>174452</v>
      </c>
    </row>
    <row r="16" spans="1:8">
      <c r="A16" s="4" t="s">
        <v>327</v>
      </c>
      <c r="G16" s="5" t="n">
        <v>599201</v>
      </c>
    </row>
    <row r="17" spans="1:8">
      <c r="A17" s="4" t="s">
        <v>328</v>
      </c>
      <c r="G17" s="6"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5"/>
    <col customWidth="1" max="5" min="5" width="17"/>
    <col customWidth="1" max="6" min="6" width="17"/>
  </cols>
  <sheetData>
    <row r="1" spans="1:6">
      <c r="A1" s="1" t="s">
        <v>329</v>
      </c>
      <c r="B1" s="2" t="s">
        <v>330</v>
      </c>
      <c r="C1" s="2" t="s">
        <v>331</v>
      </c>
      <c r="D1" s="2" t="s">
        <v>332</v>
      </c>
      <c r="E1" s="2" t="s">
        <v>333</v>
      </c>
      <c r="F1" s="2" t="s">
        <v>334</v>
      </c>
    </row>
    <row r="2" spans="1:6">
      <c r="A2" s="4" t="s">
        <v>335</v>
      </c>
    </row>
    <row r="3" spans="1:6">
      <c r="A3" s="3" t="s">
        <v>207</v>
      </c>
    </row>
    <row r="4" spans="1:6">
      <c r="A4" s="4" t="s">
        <v>336</v>
      </c>
      <c r="B4" s="6" t="n">
        <v>1097207</v>
      </c>
    </row>
    <row r="5" spans="1:6">
      <c r="A5" s="4" t="s">
        <v>337</v>
      </c>
      <c r="B5" s="4" t="s">
        <v>246</v>
      </c>
    </row>
    <row r="6" spans="1:6">
      <c r="A6" s="4" t="s">
        <v>338</v>
      </c>
      <c r="B6" s="6" t="n">
        <v>15700000</v>
      </c>
    </row>
    <row r="7" spans="1:6">
      <c r="A7" s="4" t="s">
        <v>339</v>
      </c>
      <c r="B7" s="6" t="n">
        <v>67496</v>
      </c>
    </row>
    <row r="8" spans="1:6">
      <c r="A8" s="4" t="s">
        <v>340</v>
      </c>
    </row>
    <row r="9" spans="1:6">
      <c r="A9" s="3" t="s">
        <v>207</v>
      </c>
    </row>
    <row r="10" spans="1:6">
      <c r="A10" s="4" t="s">
        <v>341</v>
      </c>
      <c r="C10" s="4" t="s">
        <v>342</v>
      </c>
    </row>
    <row r="11" spans="1:6">
      <c r="A11" s="4" t="s">
        <v>343</v>
      </c>
      <c r="C11" s="5" t="n">
        <v>3</v>
      </c>
    </row>
    <row r="12" spans="1:6">
      <c r="A12" s="4" t="s">
        <v>344</v>
      </c>
    </row>
    <row r="13" spans="1:6">
      <c r="A13" s="3" t="s">
        <v>207</v>
      </c>
    </row>
    <row r="14" spans="1:6">
      <c r="A14" s="4" t="s">
        <v>341</v>
      </c>
      <c r="D14" s="4" t="s">
        <v>345</v>
      </c>
    </row>
    <row r="15" spans="1:6">
      <c r="A15" s="4" t="s">
        <v>206</v>
      </c>
    </row>
    <row r="16" spans="1:6">
      <c r="A16" s="3" t="s">
        <v>207</v>
      </c>
    </row>
    <row r="17" spans="1:6">
      <c r="A17" s="4" t="s">
        <v>346</v>
      </c>
      <c r="D17" s="4" t="s">
        <v>347</v>
      </c>
    </row>
    <row r="18" spans="1:6">
      <c r="A18" s="4" t="s">
        <v>348</v>
      </c>
      <c r="F18" s="5" t="n">
        <v>2760</v>
      </c>
    </row>
    <row r="19" spans="1:6">
      <c r="A19" s="4" t="s">
        <v>349</v>
      </c>
      <c r="D19" s="4" t="s">
        <v>350</v>
      </c>
    </row>
    <row r="20" spans="1:6">
      <c r="A20" s="4" t="s">
        <v>351</v>
      </c>
      <c r="D20" s="4" t="s">
        <v>352</v>
      </c>
    </row>
    <row r="21" spans="1:6">
      <c r="A21" s="4" t="s">
        <v>353</v>
      </c>
      <c r="D21" s="6" t="n">
        <v>91708</v>
      </c>
    </row>
    <row r="22" spans="1:6">
      <c r="A22" s="4" t="s">
        <v>210</v>
      </c>
    </row>
    <row r="23" spans="1:6">
      <c r="A23" s="3" t="s">
        <v>207</v>
      </c>
    </row>
    <row r="24" spans="1:6">
      <c r="A24" s="4" t="s">
        <v>346</v>
      </c>
      <c r="D24" s="4" t="s">
        <v>354</v>
      </c>
    </row>
    <row r="25" spans="1:6">
      <c r="A25" s="4" t="s">
        <v>348</v>
      </c>
      <c r="E25" s="5" t="n">
        <v>2288</v>
      </c>
    </row>
    <row r="26" spans="1:6">
      <c r="A26" s="4" t="s">
        <v>349</v>
      </c>
      <c r="D26" s="4" t="s">
        <v>354</v>
      </c>
    </row>
    <row r="27" spans="1:6">
      <c r="A27" s="4" t="s">
        <v>351</v>
      </c>
      <c r="D27" s="4" t="s">
        <v>355</v>
      </c>
    </row>
    <row r="28" spans="1:6">
      <c r="A28" s="4" t="s">
        <v>353</v>
      </c>
      <c r="D28" s="6" t="n">
        <v>46744</v>
      </c>
    </row>
    <row r="29" spans="1:6">
      <c r="A29" s="4" t="s">
        <v>356</v>
      </c>
      <c r="D29" s="5" t="n">
        <v>2</v>
      </c>
    </row>
    <row r="30" spans="1:6">
      <c r="A30" s="4" t="s">
        <v>357</v>
      </c>
      <c r="D30" s="4" t="s">
        <v>29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58</v>
      </c>
      <c r="B1" s="2" t="s">
        <v>359</v>
      </c>
    </row>
    <row r="2" spans="1:2">
      <c r="A2" s="4" t="s">
        <v>206</v>
      </c>
    </row>
    <row r="3" spans="1:2">
      <c r="A3" s="3" t="s">
        <v>360</v>
      </c>
    </row>
    <row r="4" spans="1:2">
      <c r="A4" s="5" t="n">
        <v>2019</v>
      </c>
      <c r="B4" s="6" t="n">
        <v>102450</v>
      </c>
    </row>
    <row r="5" spans="1:2">
      <c r="A5" s="5" t="n">
        <v>2020</v>
      </c>
      <c r="B5" s="5" t="n">
        <v>105210</v>
      </c>
    </row>
    <row r="6" spans="1:2">
      <c r="A6" s="5" t="n">
        <v>2021</v>
      </c>
      <c r="B6" s="5" t="n">
        <v>80460</v>
      </c>
    </row>
    <row r="7" spans="1:2">
      <c r="A7" s="4" t="s">
        <v>86</v>
      </c>
      <c r="B7" s="5" t="n">
        <v>288120</v>
      </c>
    </row>
    <row r="8" spans="1:2">
      <c r="A8" s="4" t="s">
        <v>210</v>
      </c>
    </row>
    <row r="9" spans="1:2">
      <c r="A9" s="3" t="s">
        <v>360</v>
      </c>
    </row>
    <row r="10" spans="1:2">
      <c r="A10" s="5" t="n">
        <v>2019</v>
      </c>
      <c r="B10" s="5" t="n">
        <v>49129</v>
      </c>
    </row>
    <row r="11" spans="1:2">
      <c r="A11" s="5" t="n">
        <v>2020</v>
      </c>
      <c r="B11" s="5" t="n">
        <v>50603</v>
      </c>
    </row>
    <row r="12" spans="1:2">
      <c r="A12" s="5" t="n">
        <v>2021</v>
      </c>
      <c r="B12" s="5" t="n">
        <v>12744</v>
      </c>
    </row>
    <row r="13" spans="1:2">
      <c r="A13" s="4" t="s">
        <v>86</v>
      </c>
      <c r="B13" s="6" t="n">
        <v>11247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K7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14"/>
  </cols>
  <sheetData>
    <row r="1" spans="1:11">
      <c r="A1" s="1" t="s">
        <v>361</v>
      </c>
      <c r="B1" s="2" t="s">
        <v>362</v>
      </c>
      <c r="C1" s="2" t="s">
        <v>363</v>
      </c>
      <c r="D1" s="2" t="s">
        <v>364</v>
      </c>
      <c r="E1" s="2" t="s">
        <v>365</v>
      </c>
      <c r="F1" s="2" t="s">
        <v>366</v>
      </c>
      <c r="G1" s="2" t="s">
        <v>367</v>
      </c>
      <c r="H1" s="2" t="s">
        <v>368</v>
      </c>
      <c r="I1" s="2" t="s">
        <v>275</v>
      </c>
      <c r="J1" s="2" t="s">
        <v>2</v>
      </c>
      <c r="K1" s="2" t="s">
        <v>36</v>
      </c>
    </row>
    <row r="2" spans="1:11">
      <c r="A2" s="3" t="s">
        <v>369</v>
      </c>
    </row>
    <row r="3" spans="1:11">
      <c r="A3" s="4" t="s">
        <v>370</v>
      </c>
      <c r="I3" s="6" t="n">
        <v>5674452</v>
      </c>
      <c r="K3" s="6" t="n">
        <v>5674452</v>
      </c>
    </row>
    <row r="4" spans="1:11">
      <c r="A4" s="4" t="s">
        <v>371</v>
      </c>
      <c r="I4" s="5" t="n">
        <v>599201</v>
      </c>
    </row>
    <row r="5" spans="1:11">
      <c r="A5" s="4" t="s">
        <v>372</v>
      </c>
      <c r="B5" s="5" t="n">
        <v>2555555</v>
      </c>
      <c r="I5" s="5" t="n">
        <v>1055961</v>
      </c>
    </row>
    <row r="6" spans="1:11">
      <c r="A6" s="4" t="s">
        <v>235</v>
      </c>
      <c r="I6" s="8" t="n">
        <v>9.470000000000001</v>
      </c>
    </row>
    <row r="7" spans="1:11">
      <c r="A7" s="4" t="s">
        <v>373</v>
      </c>
      <c r="I7" s="6" t="n">
        <v>10000000</v>
      </c>
    </row>
    <row r="8" spans="1:11">
      <c r="A8" s="4" t="s">
        <v>374</v>
      </c>
      <c r="B8" s="6" t="n">
        <v>18</v>
      </c>
    </row>
    <row r="9" spans="1:11">
      <c r="A9" s="4" t="s">
        <v>375</v>
      </c>
      <c r="B9" s="6" t="n">
        <v>42700000</v>
      </c>
    </row>
    <row r="10" spans="1:11">
      <c r="A10" s="4" t="s">
        <v>376</v>
      </c>
      <c r="B10" s="6" t="n">
        <v>3300000</v>
      </c>
    </row>
    <row r="11" spans="1:11">
      <c r="A11" s="4" t="s">
        <v>377</v>
      </c>
      <c r="J11" s="5" t="n">
        <v>781725</v>
      </c>
      <c r="K11" s="5" t="n">
        <v>463600</v>
      </c>
    </row>
    <row r="12" spans="1:11">
      <c r="A12" s="4" t="s">
        <v>378</v>
      </c>
      <c r="J12" s="5" t="n">
        <v>377500</v>
      </c>
    </row>
    <row r="13" spans="1:11">
      <c r="A13" s="4" t="s">
        <v>379</v>
      </c>
      <c r="J13" s="6" t="n">
        <v>5700000</v>
      </c>
    </row>
    <row r="14" spans="1:11">
      <c r="A14" s="4" t="s">
        <v>380</v>
      </c>
      <c r="J14" s="4" t="s">
        <v>381</v>
      </c>
    </row>
    <row r="15" spans="1:11">
      <c r="A15" s="4" t="s">
        <v>382</v>
      </c>
      <c r="J15" s="8" t="n">
        <v>12.73</v>
      </c>
      <c r="K15" s="8" t="n">
        <v>8.25</v>
      </c>
    </row>
    <row r="16" spans="1:11">
      <c r="A16" s="4" t="s">
        <v>383</v>
      </c>
    </row>
    <row r="17" spans="1:11">
      <c r="A17" s="3" t="s">
        <v>369</v>
      </c>
    </row>
    <row r="18" spans="1:11">
      <c r="A18" s="4" t="s">
        <v>384</v>
      </c>
      <c r="F18" s="5" t="n">
        <v>2942</v>
      </c>
    </row>
    <row r="19" spans="1:11">
      <c r="A19" s="4" t="s">
        <v>385</v>
      </c>
    </row>
    <row r="20" spans="1:11">
      <c r="A20" s="3" t="s">
        <v>369</v>
      </c>
    </row>
    <row r="21" spans="1:11">
      <c r="A21" s="4" t="s">
        <v>384</v>
      </c>
      <c r="E21" s="5" t="n">
        <v>2262</v>
      </c>
    </row>
    <row r="22" spans="1:11">
      <c r="A22" s="4" t="s">
        <v>386</v>
      </c>
    </row>
    <row r="23" spans="1:11">
      <c r="A23" s="3" t="s">
        <v>369</v>
      </c>
    </row>
    <row r="24" spans="1:11">
      <c r="A24" s="4" t="s">
        <v>384</v>
      </c>
      <c r="D24" s="5" t="n">
        <v>301452</v>
      </c>
    </row>
    <row r="25" spans="1:11">
      <c r="A25" s="4" t="s">
        <v>387</v>
      </c>
    </row>
    <row r="26" spans="1:11">
      <c r="A26" s="3" t="s">
        <v>369</v>
      </c>
    </row>
    <row r="27" spans="1:11">
      <c r="A27" s="4" t="s">
        <v>388</v>
      </c>
      <c r="J27" s="6" t="n">
        <v>600000</v>
      </c>
      <c r="K27" s="6" t="n">
        <v>100000</v>
      </c>
    </row>
    <row r="28" spans="1:11">
      <c r="A28" s="4" t="s">
        <v>389</v>
      </c>
    </row>
    <row r="29" spans="1:11">
      <c r="A29" s="3" t="s">
        <v>369</v>
      </c>
    </row>
    <row r="30" spans="1:11">
      <c r="A30" s="4" t="s">
        <v>388</v>
      </c>
      <c r="J30" s="6" t="n">
        <v>700000</v>
      </c>
      <c r="K30" s="6" t="n">
        <v>300000</v>
      </c>
    </row>
    <row r="31" spans="1:11">
      <c r="A31" s="4" t="s">
        <v>390</v>
      </c>
    </row>
    <row r="32" spans="1:11">
      <c r="A32" s="3" t="s">
        <v>369</v>
      </c>
    </row>
    <row r="33" spans="1:11">
      <c r="A33" s="4" t="s">
        <v>391</v>
      </c>
      <c r="C33" s="5" t="n">
        <v>500000</v>
      </c>
    </row>
    <row r="34" spans="1:11">
      <c r="A34" s="4" t="s">
        <v>392</v>
      </c>
      <c r="J34" s="4" t="s">
        <v>393</v>
      </c>
    </row>
    <row r="35" spans="1:11">
      <c r="A35" s="4" t="s">
        <v>394</v>
      </c>
      <c r="J35" s="4" t="s">
        <v>395</v>
      </c>
    </row>
    <row r="36" spans="1:11">
      <c r="A36" s="4" t="s">
        <v>396</v>
      </c>
      <c r="J36" s="4" t="s">
        <v>397</v>
      </c>
    </row>
    <row r="37" spans="1:11">
      <c r="A37" s="4" t="s">
        <v>398</v>
      </c>
      <c r="C37" s="4" t="s">
        <v>269</v>
      </c>
    </row>
    <row r="38" spans="1:11">
      <c r="A38" s="4" t="s">
        <v>399</v>
      </c>
      <c r="J38" s="5" t="n">
        <v>307072</v>
      </c>
    </row>
    <row r="39" spans="1:11">
      <c r="A39" s="4" t="s">
        <v>400</v>
      </c>
    </row>
    <row r="40" spans="1:11">
      <c r="A40" s="3" t="s">
        <v>369</v>
      </c>
    </row>
    <row r="41" spans="1:11">
      <c r="A41" s="4" t="s">
        <v>401</v>
      </c>
      <c r="C41" s="4" t="s">
        <v>402</v>
      </c>
    </row>
    <row r="42" spans="1:11">
      <c r="A42" s="4" t="s">
        <v>403</v>
      </c>
    </row>
    <row r="43" spans="1:11">
      <c r="A43" s="3" t="s">
        <v>369</v>
      </c>
    </row>
    <row r="44" spans="1:11">
      <c r="A44" s="4" t="s">
        <v>404</v>
      </c>
      <c r="C44" s="4" t="s">
        <v>405</v>
      </c>
    </row>
    <row r="45" spans="1:11">
      <c r="A45" s="4" t="s">
        <v>406</v>
      </c>
    </row>
    <row r="46" spans="1:11">
      <c r="A46" s="3" t="s">
        <v>369</v>
      </c>
    </row>
    <row r="47" spans="1:11">
      <c r="A47" s="4" t="s">
        <v>404</v>
      </c>
      <c r="C47" s="4" t="s">
        <v>407</v>
      </c>
    </row>
    <row r="48" spans="1:11">
      <c r="A48" s="4" t="s">
        <v>408</v>
      </c>
    </row>
    <row r="49" spans="1:11">
      <c r="A49" s="3" t="s">
        <v>369</v>
      </c>
    </row>
    <row r="50" spans="1:11">
      <c r="A50" s="4" t="s">
        <v>377</v>
      </c>
      <c r="C50" s="5" t="n">
        <v>635170</v>
      </c>
    </row>
    <row r="51" spans="1:11">
      <c r="A51" s="4" t="s">
        <v>409</v>
      </c>
    </row>
    <row r="52" spans="1:11">
      <c r="A52" s="3" t="s">
        <v>369</v>
      </c>
    </row>
    <row r="53" spans="1:11">
      <c r="A53" s="4" t="s">
        <v>391</v>
      </c>
      <c r="I53" s="5" t="n">
        <v>165000</v>
      </c>
    </row>
    <row r="54" spans="1:11">
      <c r="A54" s="4" t="s">
        <v>398</v>
      </c>
      <c r="I54" s="4" t="s">
        <v>269</v>
      </c>
    </row>
    <row r="55" spans="1:11">
      <c r="A55" s="4" t="s">
        <v>378</v>
      </c>
      <c r="J55" s="5" t="n">
        <v>0</v>
      </c>
    </row>
    <row r="56" spans="1:11">
      <c r="A56" s="4" t="s">
        <v>410</v>
      </c>
    </row>
    <row r="57" spans="1:11">
      <c r="A57" s="3" t="s">
        <v>369</v>
      </c>
    </row>
    <row r="58" spans="1:11">
      <c r="A58" s="4" t="s">
        <v>391</v>
      </c>
      <c r="I58" s="5" t="n">
        <v>470170</v>
      </c>
    </row>
    <row r="59" spans="1:11">
      <c r="A59" s="4" t="s">
        <v>398</v>
      </c>
      <c r="I59" s="4" t="s">
        <v>269</v>
      </c>
    </row>
    <row r="60" spans="1:11">
      <c r="A60" s="4" t="s">
        <v>378</v>
      </c>
      <c r="J60" s="5" t="n">
        <v>0</v>
      </c>
    </row>
    <row r="61" spans="1:11">
      <c r="A61" s="4" t="s">
        <v>411</v>
      </c>
    </row>
    <row r="62" spans="1:11">
      <c r="A62" s="3" t="s">
        <v>369</v>
      </c>
    </row>
    <row r="63" spans="1:11">
      <c r="A63" s="4" t="s">
        <v>372</v>
      </c>
      <c r="B63" s="5" t="n">
        <v>333333</v>
      </c>
      <c r="G63" s="5" t="n">
        <v>130000</v>
      </c>
      <c r="H63" s="5" t="n">
        <v>916667</v>
      </c>
    </row>
    <row r="64" spans="1:11">
      <c r="A64" s="4" t="s">
        <v>235</v>
      </c>
      <c r="G64" s="6" t="n">
        <v>12</v>
      </c>
      <c r="H64" s="6" t="n">
        <v>12</v>
      </c>
    </row>
    <row r="65" spans="1:11">
      <c r="A65" s="4" t="s">
        <v>373</v>
      </c>
      <c r="G65" s="6" t="n">
        <v>1600000</v>
      </c>
      <c r="H65" s="6" t="n">
        <v>11000000</v>
      </c>
      <c r="J65" s="6" t="n">
        <v>1100000</v>
      </c>
    </row>
    <row r="66" spans="1:11">
      <c r="A66" s="4" t="s">
        <v>412</v>
      </c>
    </row>
    <row r="67" spans="1:11">
      <c r="A67" s="3" t="s">
        <v>369</v>
      </c>
    </row>
    <row r="68" spans="1:11">
      <c r="A68" s="4" t="s">
        <v>413</v>
      </c>
      <c r="I68" s="5" t="n">
        <v>736950</v>
      </c>
    </row>
    <row r="69" spans="1:11">
      <c r="A69" s="4" t="s">
        <v>91</v>
      </c>
    </row>
    <row r="70" spans="1:11">
      <c r="A70" s="3" t="s">
        <v>369</v>
      </c>
    </row>
    <row r="71" spans="1:11">
      <c r="A71" s="4" t="s">
        <v>414</v>
      </c>
      <c r="I71" s="5" t="n">
        <v>638416</v>
      </c>
    </row>
    <row r="72" spans="1:11">
      <c r="A72" s="4" t="s">
        <v>90</v>
      </c>
    </row>
    <row r="73" spans="1:11">
      <c r="A73" s="3" t="s">
        <v>369</v>
      </c>
    </row>
    <row r="74" spans="1:11">
      <c r="A74" s="4" t="s">
        <v>414</v>
      </c>
      <c r="I74" s="5" t="n">
        <v>97023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3"/>
    <col customWidth="1" max="3" min="3" width="17"/>
  </cols>
  <sheetData>
    <row r="1" spans="1:3">
      <c r="A1" s="1" t="s">
        <v>415</v>
      </c>
      <c r="B1" s="2" t="s">
        <v>1</v>
      </c>
    </row>
    <row r="2" spans="1:3">
      <c r="B2" s="2" t="s">
        <v>2</v>
      </c>
      <c r="C2" s="2" t="s">
        <v>36</v>
      </c>
    </row>
    <row r="3" spans="1:3">
      <c r="A3" s="3" t="s">
        <v>416</v>
      </c>
    </row>
    <row r="4" spans="1:3">
      <c r="A4" s="4" t="s">
        <v>417</v>
      </c>
      <c r="B4" s="5" t="n">
        <v>463600</v>
      </c>
    </row>
    <row r="5" spans="1:3">
      <c r="A5" s="4" t="s">
        <v>418</v>
      </c>
      <c r="B5" s="5" t="n">
        <v>377500</v>
      </c>
    </row>
    <row r="6" spans="1:3">
      <c r="A6" s="4" t="s">
        <v>419</v>
      </c>
      <c r="B6" s="5" t="n">
        <v>-34375</v>
      </c>
    </row>
    <row r="7" spans="1:3">
      <c r="A7" s="4" t="s">
        <v>420</v>
      </c>
      <c r="B7" s="5" t="n">
        <v>-25000</v>
      </c>
    </row>
    <row r="8" spans="1:3">
      <c r="A8" s="4" t="s">
        <v>421</v>
      </c>
      <c r="B8" s="5" t="n">
        <v>781725</v>
      </c>
      <c r="C8" s="5" t="n">
        <v>463600</v>
      </c>
    </row>
    <row r="9" spans="1:3">
      <c r="A9" s="4" t="s">
        <v>422</v>
      </c>
      <c r="B9" s="5" t="n">
        <v>217222</v>
      </c>
    </row>
    <row r="10" spans="1:3">
      <c r="A10" s="3" t="s">
        <v>423</v>
      </c>
    </row>
    <row r="11" spans="1:3">
      <c r="A11" s="4" t="s">
        <v>424</v>
      </c>
      <c r="B11" s="8" t="n">
        <v>11.23</v>
      </c>
    </row>
    <row r="12" spans="1:3">
      <c r="A12" s="4" t="s">
        <v>425</v>
      </c>
      <c r="B12" s="10" t="n">
        <v>21.65</v>
      </c>
    </row>
    <row r="13" spans="1:3">
      <c r="A13" s="4" t="s">
        <v>426</v>
      </c>
      <c r="B13" s="10" t="n">
        <v>2.55</v>
      </c>
    </row>
    <row r="14" spans="1:3">
      <c r="A14" s="4" t="s">
        <v>427</v>
      </c>
      <c r="B14" s="10" t="n">
        <v>20.21</v>
      </c>
    </row>
    <row r="15" spans="1:3">
      <c r="A15" s="4" t="s">
        <v>428</v>
      </c>
      <c r="B15" s="10" t="n">
        <v>16.34</v>
      </c>
      <c r="C15" s="8" t="n">
        <v>11.23</v>
      </c>
    </row>
    <row r="16" spans="1:3">
      <c r="A16" s="4" t="s">
        <v>429</v>
      </c>
      <c r="B16" s="8" t="n">
        <v>8.369999999999999</v>
      </c>
    </row>
    <row r="17" spans="1:3">
      <c r="A17" s="3" t="s">
        <v>430</v>
      </c>
    </row>
    <row r="18" spans="1:3">
      <c r="A18" s="4" t="s">
        <v>431</v>
      </c>
      <c r="B18" s="4" t="s">
        <v>432</v>
      </c>
      <c r="C18" s="4" t="s">
        <v>433</v>
      </c>
    </row>
    <row r="19" spans="1:3">
      <c r="A19" s="4" t="s">
        <v>434</v>
      </c>
      <c r="B19" s="4" t="s">
        <v>435</v>
      </c>
    </row>
    <row r="20" spans="1:3">
      <c r="A20" s="4" t="s">
        <v>436</v>
      </c>
      <c r="B20" s="6" t="n">
        <v>603969</v>
      </c>
    </row>
    <row r="21" spans="1:3">
      <c r="A21" s="4" t="s">
        <v>437</v>
      </c>
      <c r="B21" s="5" t="n">
        <v>4109547</v>
      </c>
    </row>
    <row r="22" spans="1:3">
      <c r="A22" s="4" t="s">
        <v>438</v>
      </c>
      <c r="B22" s="6" t="n">
        <v>255233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439</v>
      </c>
      <c r="B1" s="2" t="s">
        <v>1</v>
      </c>
    </row>
    <row r="2" spans="1:2">
      <c r="B2" s="2" t="s">
        <v>228</v>
      </c>
    </row>
    <row r="3" spans="1:2">
      <c r="A3" s="3" t="s">
        <v>440</v>
      </c>
    </row>
    <row r="4" spans="1:2">
      <c r="A4" s="4" t="s">
        <v>441</v>
      </c>
      <c r="B4" s="5" t="n">
        <v>317630</v>
      </c>
    </row>
    <row r="5" spans="1:2">
      <c r="A5" s="4" t="s">
        <v>442</v>
      </c>
      <c r="B5" s="5" t="n">
        <v>-317630</v>
      </c>
    </row>
    <row r="6" spans="1:2">
      <c r="A6" s="4" t="s">
        <v>441</v>
      </c>
      <c r="B6" s="5" t="n">
        <v>0</v>
      </c>
    </row>
    <row r="7" spans="1:2">
      <c r="A7" s="3" t="s">
        <v>443</v>
      </c>
    </row>
    <row r="8" spans="1:2">
      <c r="A8" s="4" t="s">
        <v>444</v>
      </c>
      <c r="B8" s="8" t="n">
        <v>123.61</v>
      </c>
    </row>
    <row r="9" spans="1:2">
      <c r="A9" s="4" t="s">
        <v>445</v>
      </c>
      <c r="B9" s="5" t="n">
        <v>0</v>
      </c>
    </row>
    <row r="10" spans="1:2">
      <c r="A10" s="4" t="s">
        <v>446</v>
      </c>
      <c r="B10" s="6" t="n">
        <v>0</v>
      </c>
    </row>
    <row r="11" spans="1:2">
      <c r="A11" s="3" t="s">
        <v>447</v>
      </c>
    </row>
    <row r="12" spans="1:2">
      <c r="A12" s="4" t="s">
        <v>448</v>
      </c>
      <c r="B12" s="4" t="s">
        <v>449</v>
      </c>
    </row>
    <row r="13" spans="1:2">
      <c r="A13" s="3" t="s">
        <v>450</v>
      </c>
    </row>
    <row r="14" spans="1:2">
      <c r="A14" s="4" t="s">
        <v>451</v>
      </c>
      <c r="B14" s="6" t="n">
        <v>0</v>
      </c>
    </row>
    <row r="15" spans="1:2">
      <c r="A15" s="4" t="s">
        <v>452</v>
      </c>
      <c r="B15" s="5" t="n">
        <v>0</v>
      </c>
    </row>
    <row r="16" spans="1:2">
      <c r="A16" s="4" t="s">
        <v>453</v>
      </c>
      <c r="B16" s="6"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454</v>
      </c>
      <c r="B1" s="2" t="s">
        <v>1</v>
      </c>
    </row>
    <row r="2" spans="1:3">
      <c r="B2" s="2" t="s">
        <v>2</v>
      </c>
      <c r="C2" s="2" t="s">
        <v>36</v>
      </c>
    </row>
    <row r="3" spans="1:3">
      <c r="A3" s="3" t="s">
        <v>455</v>
      </c>
    </row>
    <row r="4" spans="1:3">
      <c r="A4" s="4" t="s">
        <v>456</v>
      </c>
      <c r="B4" s="6" t="n">
        <v>0</v>
      </c>
      <c r="C4" s="6" t="n">
        <v>0</v>
      </c>
    </row>
    <row r="5" spans="1:3">
      <c r="A5" s="4" t="s">
        <v>457</v>
      </c>
      <c r="B5" s="5" t="n">
        <v>3604179</v>
      </c>
      <c r="C5" s="6" t="n">
        <v>1843000</v>
      </c>
    </row>
    <row r="6" spans="1:3">
      <c r="A6" s="4" t="s">
        <v>458</v>
      </c>
      <c r="B6" s="6" t="n">
        <v>6300000</v>
      </c>
    </row>
    <row r="7" spans="1:3">
      <c r="A7" s="4" t="s">
        <v>459</v>
      </c>
      <c r="B7" s="4" t="s">
        <v>460</v>
      </c>
    </row>
    <row r="8" spans="1:3">
      <c r="A8" s="4" t="s">
        <v>461</v>
      </c>
      <c r="B8" s="5" t="n">
        <v>2022</v>
      </c>
    </row>
    <row r="9" spans="1:3">
      <c r="A9" s="4" t="s">
        <v>462</v>
      </c>
      <c r="B9" s="4" t="s">
        <v>463</v>
      </c>
      <c r="C9" s="4" t="s">
        <v>464</v>
      </c>
    </row>
    <row r="10" spans="1:3">
      <c r="A10" s="4" t="s">
        <v>465</v>
      </c>
      <c r="C10" s="6" t="n">
        <v>8200000</v>
      </c>
    </row>
    <row r="11" spans="1:3">
      <c r="A11" s="4" t="s">
        <v>466</v>
      </c>
    </row>
    <row r="12" spans="1:3">
      <c r="A12" s="3" t="s">
        <v>455</v>
      </c>
    </row>
    <row r="13" spans="1:3">
      <c r="A13" s="4" t="s">
        <v>457</v>
      </c>
      <c r="B13" s="6" t="n">
        <v>1590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36</v>
      </c>
    </row>
    <row r="2" spans="1:3">
      <c r="A2" s="3" t="s">
        <v>468</v>
      </c>
    </row>
    <row r="3" spans="1:3">
      <c r="A3" s="4" t="s">
        <v>469</v>
      </c>
      <c r="B3" s="6" t="n">
        <v>3604179</v>
      </c>
      <c r="C3" s="6" t="n">
        <v>1843000</v>
      </c>
    </row>
    <row r="4" spans="1:3">
      <c r="A4" s="4" t="s">
        <v>470</v>
      </c>
      <c r="B4" s="5" t="n">
        <v>14381936</v>
      </c>
      <c r="C4" s="5" t="n">
        <v>12177000</v>
      </c>
    </row>
    <row r="5" spans="1:3">
      <c r="A5" s="4" t="s">
        <v>471</v>
      </c>
      <c r="B5" s="5" t="n">
        <v>232899</v>
      </c>
      <c r="C5" s="5" t="n">
        <v>25000</v>
      </c>
    </row>
    <row r="6" spans="1:3">
      <c r="A6" s="4" t="s">
        <v>472</v>
      </c>
      <c r="B6" s="5" t="n">
        <v>6311164</v>
      </c>
      <c r="C6" s="5" t="n">
        <v>3286000</v>
      </c>
    </row>
    <row r="7" spans="1:3">
      <c r="A7" s="4" t="s">
        <v>105</v>
      </c>
      <c r="B7" s="5" t="n">
        <v>394918</v>
      </c>
      <c r="C7" s="5" t="n">
        <v>116000</v>
      </c>
    </row>
    <row r="8" spans="1:3">
      <c r="A8" s="4" t="s">
        <v>473</v>
      </c>
      <c r="B8" s="5" t="n">
        <v>24925096</v>
      </c>
      <c r="C8" s="5" t="n">
        <v>17447000</v>
      </c>
    </row>
    <row r="9" spans="1:3">
      <c r="A9" s="4" t="s">
        <v>474</v>
      </c>
      <c r="B9" s="5" t="n">
        <v>-24922829</v>
      </c>
      <c r="C9" s="5" t="n">
        <v>-17444000</v>
      </c>
    </row>
    <row r="10" spans="1:3">
      <c r="A10" s="4" t="s">
        <v>475</v>
      </c>
      <c r="B10" s="5" t="n">
        <v>2267</v>
      </c>
      <c r="C10" s="5" t="n">
        <v>3000</v>
      </c>
    </row>
    <row r="11" spans="1:3">
      <c r="A11" s="4" t="s">
        <v>476</v>
      </c>
      <c r="B11" s="6" t="n">
        <v>-2267</v>
      </c>
      <c r="C11" s="6" t="n">
        <v>-3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1</v>
      </c>
      <c r="B1" s="2" t="s">
        <v>1</v>
      </c>
    </row>
    <row r="2" spans="1:3">
      <c r="B2" s="2" t="s">
        <v>2</v>
      </c>
      <c r="C2" s="2" t="s">
        <v>36</v>
      </c>
    </row>
    <row r="3" spans="1:3">
      <c r="A3" s="3" t="s">
        <v>72</v>
      </c>
    </row>
    <row r="4" spans="1:3">
      <c r="A4" s="4" t="s">
        <v>73</v>
      </c>
      <c r="B4" s="6" t="n">
        <v>12452424</v>
      </c>
      <c r="C4" s="6" t="n">
        <v>8725026</v>
      </c>
    </row>
    <row r="5" spans="1:3">
      <c r="A5" s="4" t="s">
        <v>74</v>
      </c>
      <c r="B5" s="5" t="n">
        <v>9260583</v>
      </c>
      <c r="C5" s="5" t="n">
        <v>5223101</v>
      </c>
    </row>
    <row r="6" spans="1:3">
      <c r="A6" s="4" t="s">
        <v>75</v>
      </c>
      <c r="B6" s="5" t="n">
        <v>21713007</v>
      </c>
      <c r="C6" s="5" t="n">
        <v>13948127</v>
      </c>
    </row>
    <row r="7" spans="1:3">
      <c r="A7" s="4" t="s">
        <v>76</v>
      </c>
      <c r="B7" s="5" t="n">
        <v>-21713007</v>
      </c>
      <c r="C7" s="5" t="n">
        <v>-13948127</v>
      </c>
    </row>
    <row r="8" spans="1:3">
      <c r="A8" s="3" t="s">
        <v>77</v>
      </c>
    </row>
    <row r="9" spans="1:3">
      <c r="A9" s="4" t="s">
        <v>78</v>
      </c>
      <c r="B9" s="5" t="n">
        <v>412553</v>
      </c>
      <c r="C9" s="5" t="n">
        <v>14848</v>
      </c>
    </row>
    <row r="10" spans="1:3">
      <c r="A10" s="4" t="s">
        <v>79</v>
      </c>
      <c r="B10" s="5" t="n">
        <v>-987</v>
      </c>
      <c r="C10" s="5" t="n">
        <v>-245061</v>
      </c>
    </row>
    <row r="11" spans="1:3">
      <c r="A11" s="4" t="s">
        <v>80</v>
      </c>
      <c r="B11" s="5" t="n">
        <v>20550</v>
      </c>
      <c r="C11" s="5" t="n">
        <v>-16091</v>
      </c>
    </row>
    <row r="12" spans="1:3">
      <c r="A12" s="4" t="s">
        <v>81</v>
      </c>
      <c r="B12" s="5" t="n">
        <v>432116</v>
      </c>
      <c r="C12" s="5" t="n">
        <v>-246304</v>
      </c>
    </row>
    <row r="13" spans="1:3">
      <c r="A13" s="4" t="s">
        <v>82</v>
      </c>
      <c r="B13" s="6" t="n">
        <v>-21280891</v>
      </c>
      <c r="C13" s="6" t="n">
        <v>-14194431</v>
      </c>
    </row>
    <row r="14" spans="1:3">
      <c r="A14" s="4" t="s">
        <v>83</v>
      </c>
      <c r="B14" s="8" t="n">
        <v>-2.49</v>
      </c>
      <c r="C14" s="8" t="n">
        <v>-3.84</v>
      </c>
    </row>
    <row r="15" spans="1:3">
      <c r="A15" s="4" t="s">
        <v>84</v>
      </c>
      <c r="B15" s="5" t="n">
        <v>8555039</v>
      </c>
      <c r="C15" s="5" t="n">
        <v>369438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7</v>
      </c>
      <c r="B1" s="2" t="s">
        <v>1</v>
      </c>
    </row>
    <row r="2" spans="1:3">
      <c r="B2" s="2" t="s">
        <v>2</v>
      </c>
      <c r="C2" s="2" t="s">
        <v>36</v>
      </c>
    </row>
    <row r="3" spans="1:3">
      <c r="A3" s="3" t="s">
        <v>168</v>
      </c>
    </row>
    <row r="4" spans="1:3">
      <c r="A4" s="4" t="s">
        <v>478</v>
      </c>
      <c r="B4" s="4" t="s">
        <v>463</v>
      </c>
      <c r="C4" s="4" t="s">
        <v>464</v>
      </c>
    </row>
    <row r="5" spans="1:3">
      <c r="A5" s="4" t="s">
        <v>479</v>
      </c>
      <c r="B5" s="4" t="s">
        <v>480</v>
      </c>
      <c r="C5" s="4" t="s">
        <v>481</v>
      </c>
    </row>
    <row r="6" spans="1:3">
      <c r="A6" s="4" t="s">
        <v>482</v>
      </c>
      <c r="B6" s="4" t="s">
        <v>483</v>
      </c>
      <c r="C6" s="4" t="s">
        <v>484</v>
      </c>
    </row>
    <row r="7" spans="1:3">
      <c r="A7" s="4" t="s">
        <v>474</v>
      </c>
      <c r="B7" s="4" t="s">
        <v>485</v>
      </c>
      <c r="C7" s="4" t="s">
        <v>486</v>
      </c>
    </row>
    <row r="8" spans="1:3">
      <c r="A8" s="4" t="s">
        <v>487</v>
      </c>
      <c r="B8" s="4" t="s">
        <v>488</v>
      </c>
      <c r="C8" s="4" t="s">
        <v>489</v>
      </c>
    </row>
    <row r="9" spans="1:3">
      <c r="A9" s="4" t="s">
        <v>490</v>
      </c>
      <c r="B9" s="4" t="s">
        <v>491</v>
      </c>
      <c r="C9" s="4" t="s">
        <v>492</v>
      </c>
    </row>
    <row r="10" spans="1:3">
      <c r="A10" s="4" t="s">
        <v>493</v>
      </c>
      <c r="B10" s="4" t="s">
        <v>264</v>
      </c>
      <c r="C10" s="4" t="s">
        <v>26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4</v>
      </c>
      <c r="B1" s="2" t="s">
        <v>1</v>
      </c>
    </row>
    <row r="2" spans="1:3">
      <c r="B2" s="2" t="s">
        <v>2</v>
      </c>
      <c r="C2" s="2" t="s">
        <v>36</v>
      </c>
    </row>
    <row r="3" spans="1:3">
      <c r="A3" s="3" t="s">
        <v>495</v>
      </c>
    </row>
    <row r="4" spans="1:3">
      <c r="A4" s="4" t="s">
        <v>496</v>
      </c>
      <c r="B4" s="5" t="n">
        <v>781725</v>
      </c>
      <c r="C4" s="5" t="n">
        <v>781230</v>
      </c>
    </row>
    <row r="5" spans="1:3">
      <c r="A5" s="4" t="s">
        <v>497</v>
      </c>
    </row>
    <row r="6" spans="1:3">
      <c r="A6" s="3" t="s">
        <v>495</v>
      </c>
    </row>
    <row r="7" spans="1:3">
      <c r="A7" s="4" t="s">
        <v>496</v>
      </c>
      <c r="C7" s="5" t="n">
        <v>317630</v>
      </c>
    </row>
    <row r="8" spans="1:3">
      <c r="A8" s="4" t="s">
        <v>498</v>
      </c>
    </row>
    <row r="9" spans="1:3">
      <c r="A9" s="3" t="s">
        <v>495</v>
      </c>
    </row>
    <row r="10" spans="1:3">
      <c r="A10" s="4" t="s">
        <v>496</v>
      </c>
      <c r="B10" s="5" t="n">
        <v>781725</v>
      </c>
      <c r="C10" s="5" t="n">
        <v>4636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27"/>
    <col customWidth="1" max="5" min="5" width="20"/>
    <col customWidth="1" max="6" min="6" width="48"/>
    <col customWidth="1" max="7" min="7" width="48"/>
  </cols>
  <sheetData>
    <row r="1" spans="1:7">
      <c r="A1" s="1" t="s">
        <v>85</v>
      </c>
      <c r="B1" s="2" t="s">
        <v>86</v>
      </c>
      <c r="C1" s="2" t="s">
        <v>87</v>
      </c>
      <c r="D1" s="2" t="s">
        <v>88</v>
      </c>
      <c r="E1" s="2" t="s">
        <v>89</v>
      </c>
      <c r="F1" s="2" t="s">
        <v>90</v>
      </c>
      <c r="G1" s="2" t="s">
        <v>91</v>
      </c>
    </row>
    <row r="2" spans="1:7">
      <c r="A2" s="4" t="s">
        <v>92</v>
      </c>
      <c r="F2" s="6" t="n">
        <v>8022219</v>
      </c>
      <c r="G2" s="6" t="n">
        <v>4114221</v>
      </c>
    </row>
    <row r="3" spans="1:7">
      <c r="A3" s="4" t="s">
        <v>93</v>
      </c>
      <c r="F3" s="5" t="n">
        <v>970238</v>
      </c>
      <c r="G3" s="5" t="n">
        <v>638416</v>
      </c>
    </row>
    <row r="4" spans="1:7">
      <c r="A4" s="4" t="s">
        <v>94</v>
      </c>
      <c r="F4" s="6" t="n">
        <v>-8149999</v>
      </c>
      <c r="G4" s="6" t="n">
        <v>-4166164</v>
      </c>
    </row>
    <row r="5" spans="1:7">
      <c r="A5" s="4" t="s">
        <v>95</v>
      </c>
      <c r="F5" s="5" t="n">
        <v>-970238</v>
      </c>
      <c r="G5" s="5" t="n">
        <v>-638416</v>
      </c>
    </row>
    <row r="6" spans="1:7">
      <c r="A6" s="4" t="s">
        <v>96</v>
      </c>
      <c r="F6" s="6" t="n">
        <v>127780</v>
      </c>
      <c r="G6" s="6" t="n">
        <v>51943</v>
      </c>
    </row>
    <row r="7" spans="1:7">
      <c r="A7" s="4" t="s">
        <v>97</v>
      </c>
      <c r="B7" s="6" t="n">
        <v>-10184775</v>
      </c>
      <c r="C7" s="6" t="n">
        <v>24500</v>
      </c>
      <c r="D7" s="6" t="n">
        <v>1147946</v>
      </c>
      <c r="E7" s="6" t="n">
        <v>-11357221</v>
      </c>
    </row>
    <row r="8" spans="1:7">
      <c r="A8" s="4" t="s">
        <v>98</v>
      </c>
      <c r="C8" s="5" t="n">
        <v>2450000</v>
      </c>
    </row>
    <row r="9" spans="1:7">
      <c r="A9" s="4" t="s">
        <v>99</v>
      </c>
      <c r="B9" s="5" t="n">
        <v>6978916</v>
      </c>
      <c r="C9" s="6" t="n">
        <v>7369</v>
      </c>
      <c r="D9" s="5" t="n">
        <v>6971547</v>
      </c>
    </row>
    <row r="10" spans="1:7">
      <c r="A10" s="4" t="s">
        <v>100</v>
      </c>
      <c r="C10" s="5" t="n">
        <v>736950</v>
      </c>
    </row>
    <row r="11" spans="1:7">
      <c r="A11" s="4" t="s">
        <v>101</v>
      </c>
      <c r="B11" s="5" t="n">
        <v>5674452</v>
      </c>
      <c r="C11" s="6" t="n">
        <v>5992</v>
      </c>
      <c r="D11" s="5" t="n">
        <v>5668460</v>
      </c>
    </row>
    <row r="12" spans="1:7">
      <c r="A12" s="4" t="s">
        <v>102</v>
      </c>
      <c r="C12" s="5" t="n">
        <v>599201</v>
      </c>
    </row>
    <row r="13" spans="1:7">
      <c r="A13" s="4" t="s">
        <v>94</v>
      </c>
      <c r="B13" s="5" t="n">
        <v>12316163</v>
      </c>
      <c r="C13" s="6" t="n">
        <v>16087</v>
      </c>
      <c r="D13" s="5" t="n">
        <v>12300076</v>
      </c>
    </row>
    <row r="14" spans="1:7">
      <c r="A14" s="4" t="s">
        <v>95</v>
      </c>
      <c r="C14" s="5" t="n">
        <v>1608654</v>
      </c>
    </row>
    <row r="15" spans="1:7">
      <c r="A15" s="4" t="s">
        <v>96</v>
      </c>
      <c r="B15" s="5" t="n">
        <v>-179723</v>
      </c>
      <c r="D15" s="5" t="n">
        <v>-179723</v>
      </c>
    </row>
    <row r="16" spans="1:7">
      <c r="A16" s="4" t="s">
        <v>103</v>
      </c>
      <c r="B16" s="5" t="n">
        <v>21506842</v>
      </c>
      <c r="C16" s="6" t="n">
        <v>21026</v>
      </c>
      <c r="D16" s="5" t="n">
        <v>21485816</v>
      </c>
    </row>
    <row r="17" spans="1:7">
      <c r="A17" s="4" t="s">
        <v>104</v>
      </c>
      <c r="C17" s="5" t="n">
        <v>2102628</v>
      </c>
    </row>
    <row r="18" spans="1:7">
      <c r="A18" s="4" t="s">
        <v>105</v>
      </c>
      <c r="B18" s="5" t="n">
        <v>418093</v>
      </c>
      <c r="D18" s="5" t="n">
        <v>418093</v>
      </c>
    </row>
    <row r="19" spans="1:7">
      <c r="A19" s="4" t="s">
        <v>82</v>
      </c>
      <c r="B19" s="5" t="n">
        <v>-14194431</v>
      </c>
      <c r="E19" s="5" t="n">
        <v>-14194431</v>
      </c>
    </row>
    <row r="20" spans="1:7">
      <c r="A20" s="4" t="s">
        <v>106</v>
      </c>
      <c r="B20" s="6" t="n">
        <v>22335537</v>
      </c>
      <c r="C20" s="6" t="n">
        <v>74974</v>
      </c>
      <c r="D20" s="5" t="n">
        <v>47812215</v>
      </c>
      <c r="E20" s="5" t="n">
        <v>-25551652</v>
      </c>
    </row>
    <row r="21" spans="1:7">
      <c r="A21" s="4" t="s">
        <v>107</v>
      </c>
      <c r="B21" s="5" t="n">
        <v>7497433</v>
      </c>
      <c r="C21" s="5" t="n">
        <v>7497433</v>
      </c>
    </row>
    <row r="22" spans="1:7">
      <c r="A22" s="4" t="s">
        <v>108</v>
      </c>
      <c r="C22" s="6" t="n">
        <v>-74224</v>
      </c>
      <c r="D22" s="5" t="n">
        <v>74224</v>
      </c>
    </row>
    <row r="23" spans="1:7">
      <c r="A23" s="4" t="s">
        <v>103</v>
      </c>
      <c r="B23" s="6" t="n">
        <v>42622700</v>
      </c>
      <c r="C23" s="6" t="n">
        <v>256</v>
      </c>
      <c r="D23" s="5" t="n">
        <v>42622444</v>
      </c>
    </row>
    <row r="24" spans="1:7">
      <c r="A24" s="4" t="s">
        <v>104</v>
      </c>
      <c r="C24" s="5" t="n">
        <v>2555555</v>
      </c>
    </row>
    <row r="25" spans="1:7">
      <c r="A25" s="4" t="s">
        <v>109</v>
      </c>
      <c r="B25" s="6" t="n">
        <v>87659</v>
      </c>
      <c r="C25" s="6" t="n">
        <v>3</v>
      </c>
      <c r="D25" s="5" t="n">
        <v>87656</v>
      </c>
    </row>
    <row r="26" spans="1:7">
      <c r="A26" s="4" t="s">
        <v>110</v>
      </c>
      <c r="B26" s="5" t="n">
        <v>34375</v>
      </c>
      <c r="C26" s="5" t="n">
        <v>34375</v>
      </c>
    </row>
    <row r="27" spans="1:7">
      <c r="A27" s="4" t="s">
        <v>105</v>
      </c>
      <c r="B27" s="6" t="n">
        <v>1318153</v>
      </c>
      <c r="D27" s="5" t="n">
        <v>1318153</v>
      </c>
    </row>
    <row r="28" spans="1:7">
      <c r="A28" s="4" t="s">
        <v>82</v>
      </c>
      <c r="B28" s="5" t="n">
        <v>-21280891</v>
      </c>
      <c r="E28" s="5" t="n">
        <v>-21280891</v>
      </c>
    </row>
    <row r="29" spans="1:7">
      <c r="A29" s="4" t="s">
        <v>111</v>
      </c>
      <c r="B29" s="6" t="n">
        <v>45083158</v>
      </c>
      <c r="C29" s="6" t="n">
        <v>1009</v>
      </c>
      <c r="D29" s="6" t="n">
        <v>91914692</v>
      </c>
      <c r="E29" s="6" t="n">
        <v>-46832543</v>
      </c>
    </row>
    <row r="30" spans="1:7">
      <c r="A30" s="4" t="s">
        <v>112</v>
      </c>
      <c r="B30" s="5" t="n">
        <v>10087363</v>
      </c>
      <c r="C30" s="5" t="n">
        <v>1008736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13</v>
      </c>
      <c r="B1" s="2" t="s">
        <v>1</v>
      </c>
    </row>
    <row r="2" spans="1:3">
      <c r="B2" s="2" t="s">
        <v>2</v>
      </c>
      <c r="C2" s="2" t="s">
        <v>36</v>
      </c>
    </row>
    <row r="3" spans="1:3">
      <c r="A3" s="3" t="s">
        <v>114</v>
      </c>
    </row>
    <row r="4" spans="1:3">
      <c r="A4" s="4" t="s">
        <v>82</v>
      </c>
      <c r="B4" s="6" t="n">
        <v>-21280891</v>
      </c>
      <c r="C4" s="6" t="n">
        <v>-14194431</v>
      </c>
    </row>
    <row r="5" spans="1:3">
      <c r="A5" s="3" t="s">
        <v>115</v>
      </c>
    </row>
    <row r="6" spans="1:3">
      <c r="A6" s="4" t="s">
        <v>116</v>
      </c>
      <c r="C6" s="5" t="n">
        <v>242982</v>
      </c>
    </row>
    <row r="7" spans="1:3">
      <c r="A7" s="4" t="s">
        <v>105</v>
      </c>
      <c r="B7" s="5" t="n">
        <v>1318153</v>
      </c>
      <c r="C7" s="5" t="n">
        <v>418093</v>
      </c>
    </row>
    <row r="8" spans="1:3">
      <c r="A8" s="4" t="s">
        <v>117</v>
      </c>
      <c r="B8" s="5" t="n">
        <v>27744</v>
      </c>
      <c r="C8" s="5" t="n">
        <v>3997</v>
      </c>
    </row>
    <row r="9" spans="1:3">
      <c r="A9" s="4" t="s">
        <v>118</v>
      </c>
      <c r="C9" s="5" t="n">
        <v>2078</v>
      </c>
    </row>
    <row r="10" spans="1:3">
      <c r="A10" s="4" t="s">
        <v>119</v>
      </c>
      <c r="C10" s="5" t="n">
        <v>1901</v>
      </c>
    </row>
    <row r="11" spans="1:3">
      <c r="A11" s="3" t="s">
        <v>120</v>
      </c>
    </row>
    <row r="12" spans="1:3">
      <c r="A12" s="4" t="s">
        <v>39</v>
      </c>
      <c r="B12" s="5" t="n">
        <v>-193134</v>
      </c>
      <c r="C12" s="5" t="n">
        <v>-336834</v>
      </c>
    </row>
    <row r="13" spans="1:3">
      <c r="A13" s="4" t="s">
        <v>48</v>
      </c>
      <c r="B13" s="5" t="n">
        <v>937956</v>
      </c>
      <c r="C13" s="5" t="n">
        <v>-287538</v>
      </c>
    </row>
    <row r="14" spans="1:3">
      <c r="A14" s="4" t="s">
        <v>49</v>
      </c>
      <c r="B14" s="5" t="n">
        <v>2609101</v>
      </c>
      <c r="C14" s="5" t="n">
        <v>68144</v>
      </c>
    </row>
    <row r="15" spans="1:3">
      <c r="A15" s="4" t="s">
        <v>121</v>
      </c>
      <c r="B15" s="5" t="n">
        <v>-6732</v>
      </c>
      <c r="C15" s="5" t="n">
        <v>-13648</v>
      </c>
    </row>
    <row r="16" spans="1:3">
      <c r="A16" s="4" t="s">
        <v>122</v>
      </c>
      <c r="B16" s="5" t="n">
        <v>-16587803</v>
      </c>
      <c r="C16" s="5" t="n">
        <v>-14095256</v>
      </c>
    </row>
    <row r="17" spans="1:3">
      <c r="A17" s="3" t="s">
        <v>123</v>
      </c>
    </row>
    <row r="18" spans="1:3">
      <c r="A18" s="4" t="s">
        <v>124</v>
      </c>
      <c r="C18" s="5" t="n">
        <v>1030123</v>
      </c>
    </row>
    <row r="19" spans="1:3">
      <c r="A19" s="4" t="s">
        <v>125</v>
      </c>
      <c r="B19" s="5" t="n">
        <v>-95627</v>
      </c>
      <c r="C19" s="5" t="n">
        <v>-62842</v>
      </c>
    </row>
    <row r="20" spans="1:3">
      <c r="A20" s="4" t="s">
        <v>126</v>
      </c>
      <c r="B20" s="5" t="n">
        <v>-95627</v>
      </c>
      <c r="C20" s="5" t="n">
        <v>967281</v>
      </c>
    </row>
    <row r="21" spans="1:3">
      <c r="A21" s="3" t="s">
        <v>127</v>
      </c>
    </row>
    <row r="22" spans="1:3">
      <c r="A22" s="4" t="s">
        <v>128</v>
      </c>
      <c r="B22" s="5" t="n">
        <v>42622700</v>
      </c>
      <c r="C22" s="5" t="n">
        <v>21506842</v>
      </c>
    </row>
    <row r="23" spans="1:3">
      <c r="A23" s="4" t="s">
        <v>129</v>
      </c>
      <c r="C23" s="5" t="n">
        <v>-68530</v>
      </c>
    </row>
    <row r="24" spans="1:3">
      <c r="A24" s="4" t="s">
        <v>130</v>
      </c>
      <c r="B24" s="5" t="n">
        <v>87659</v>
      </c>
    </row>
    <row r="25" spans="1:3">
      <c r="A25" s="4" t="s">
        <v>131</v>
      </c>
      <c r="C25" s="5" t="n">
        <v>5500000</v>
      </c>
    </row>
    <row r="26" spans="1:3">
      <c r="A26" s="4" t="s">
        <v>132</v>
      </c>
      <c r="B26" s="5" t="n">
        <v>42710359</v>
      </c>
      <c r="C26" s="5" t="n">
        <v>26938312</v>
      </c>
    </row>
    <row r="27" spans="1:3">
      <c r="A27" s="4" t="s">
        <v>133</v>
      </c>
      <c r="B27" s="5" t="n">
        <v>26026929</v>
      </c>
      <c r="C27" s="5" t="n">
        <v>13810337</v>
      </c>
    </row>
    <row r="28" spans="1:3">
      <c r="A28" s="4" t="s">
        <v>134</v>
      </c>
      <c r="B28" s="5" t="n">
        <v>15644355</v>
      </c>
      <c r="C28" s="5" t="n">
        <v>1834018</v>
      </c>
    </row>
    <row r="29" spans="1:3">
      <c r="A29" s="4" t="s">
        <v>135</v>
      </c>
      <c r="B29" s="6" t="n">
        <v>41671284</v>
      </c>
      <c r="C29" s="5" t="n">
        <v>15644355</v>
      </c>
    </row>
    <row r="30" spans="1:3">
      <c r="A30" s="3" t="s">
        <v>136</v>
      </c>
    </row>
    <row r="31" spans="1:3">
      <c r="A31" s="4" t="s">
        <v>137</v>
      </c>
      <c r="C31" s="5" t="n">
        <v>51943</v>
      </c>
    </row>
    <row r="32" spans="1:3">
      <c r="A32" s="4" t="s">
        <v>138</v>
      </c>
      <c r="C32" s="5" t="n">
        <v>127780</v>
      </c>
    </row>
    <row r="33" spans="1:3">
      <c r="A33" s="4" t="s">
        <v>139</v>
      </c>
      <c r="C33" s="5" t="n">
        <v>4166164</v>
      </c>
    </row>
    <row r="34" spans="1:3">
      <c r="A34" s="4" t="s">
        <v>140</v>
      </c>
      <c r="C34" s="5" t="n">
        <v>8149999</v>
      </c>
    </row>
    <row r="35" spans="1:3">
      <c r="A35" s="4" t="s">
        <v>141</v>
      </c>
      <c r="C35" s="5" t="n">
        <v>5674452</v>
      </c>
    </row>
    <row r="36" spans="1:3">
      <c r="A36" s="4" t="s">
        <v>142</v>
      </c>
      <c r="C36" s="6" t="n">
        <v>697891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7T16:11:56Z</dcterms:created>
  <dcterms:modified xmlns:dcterms="http://purl.org/dc/terms/" xmlns:xsi="http://www.w3.org/2001/XMLSchema-instance" xsi:type="dcterms:W3CDTF">2019-03-07T16:11:56Z</dcterms:modified>
</cp:coreProperties>
</file>